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verview and Basis of Presentat"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Notes Payable" sheetId="10" state="visible" r:id="rId10"/>
    <sheet xmlns:r="http://schemas.openxmlformats.org/officeDocument/2006/relationships" name="Fair Value Measurements" sheetId="11" state="visible" r:id="rId11"/>
    <sheet xmlns:r="http://schemas.openxmlformats.org/officeDocument/2006/relationships" name="Share-Based Compensation"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Net Loss Per Share"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apital Stock (Tables)" sheetId="20" state="visible" r:id="rId20"/>
    <sheet xmlns:r="http://schemas.openxmlformats.org/officeDocument/2006/relationships" name="Fair Value Measurements (Tables" sheetId="21" state="visible" r:id="rId21"/>
    <sheet xmlns:r="http://schemas.openxmlformats.org/officeDocument/2006/relationships" name="Share-Based Compensation (Table" sheetId="22" state="visible" r:id="rId22"/>
    <sheet xmlns:r="http://schemas.openxmlformats.org/officeDocument/2006/relationships" name="Leases (Tables)" sheetId="23" state="visible" r:id="rId23"/>
    <sheet xmlns:r="http://schemas.openxmlformats.org/officeDocument/2006/relationships" name="Net Loss Per Share (Tables)" sheetId="24" state="visible" r:id="rId24"/>
    <sheet xmlns:r="http://schemas.openxmlformats.org/officeDocument/2006/relationships" name="Overview and Basis of Present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Capital Stock (Details)" sheetId="28" state="visible" r:id="rId28"/>
    <sheet xmlns:r="http://schemas.openxmlformats.org/officeDocument/2006/relationships" name="Capital Stock - Additional Info" sheetId="29" state="visible" r:id="rId29"/>
    <sheet xmlns:r="http://schemas.openxmlformats.org/officeDocument/2006/relationships" name="Capital Stock - Warrant (Detail" sheetId="30" state="visible" r:id="rId30"/>
    <sheet xmlns:r="http://schemas.openxmlformats.org/officeDocument/2006/relationships" name="Notes Payable (Details)" sheetId="31" state="visible" r:id="rId31"/>
    <sheet xmlns:r="http://schemas.openxmlformats.org/officeDocument/2006/relationships" name="Fair Value Measurements - Recon" sheetId="32" state="visible" r:id="rId32"/>
    <sheet xmlns:r="http://schemas.openxmlformats.org/officeDocument/2006/relationships" name="Fair Value Measurements (Detail" sheetId="33" state="visible" r:id="rId33"/>
    <sheet xmlns:r="http://schemas.openxmlformats.org/officeDocument/2006/relationships" name="Fair Value Measurements - Weigh" sheetId="34" state="visible" r:id="rId34"/>
    <sheet xmlns:r="http://schemas.openxmlformats.org/officeDocument/2006/relationships" name="Share-Based Compensation - Stoc" sheetId="35" state="visible" r:id="rId35"/>
    <sheet xmlns:r="http://schemas.openxmlformats.org/officeDocument/2006/relationships" name="Share-Based Compensation - Weig" sheetId="36" state="visible" r:id="rId36"/>
    <sheet xmlns:r="http://schemas.openxmlformats.org/officeDocument/2006/relationships" name="Share-Based Compensation - Shar" sheetId="37" state="visible" r:id="rId37"/>
    <sheet xmlns:r="http://schemas.openxmlformats.org/officeDocument/2006/relationships" name="Share-Based Compensation - Addi" sheetId="38" state="visible" r:id="rId38"/>
    <sheet xmlns:r="http://schemas.openxmlformats.org/officeDocument/2006/relationships" name="Leases (Details)" sheetId="39" state="visible" r:id="rId39"/>
    <sheet xmlns:r="http://schemas.openxmlformats.org/officeDocument/2006/relationships" name="Leases - Operating leases in co" sheetId="40" state="visible" r:id="rId40"/>
    <sheet xmlns:r="http://schemas.openxmlformats.org/officeDocument/2006/relationships" name="Leases - Weighted average disco" sheetId="41" state="visible" r:id="rId41"/>
    <sheet xmlns:r="http://schemas.openxmlformats.org/officeDocument/2006/relationships" name="Leases - Operating lease expens" sheetId="42" state="visible" r:id="rId42"/>
    <sheet xmlns:r="http://schemas.openxmlformats.org/officeDocument/2006/relationships" name="Leases - Minimum lease payments" sheetId="43" state="visible" r:id="rId43"/>
    <sheet xmlns:r="http://schemas.openxmlformats.org/officeDocument/2006/relationships" name="Net loss Per Share - Anti-dilut" sheetId="44" state="visible" r:id="rId44"/>
    <sheet xmlns:r="http://schemas.openxmlformats.org/officeDocument/2006/relationships" name="Income Taxes (Details)"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1</t>
        </is>
      </c>
      <c r="C2" s="2" t="inlineStr">
        <is>
          <t>Aug. 13,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5853</t>
        </is>
      </c>
    </row>
    <row r="9">
      <c r="A9" s="4" t="inlineStr">
        <is>
          <t>Entity Registrant Name</t>
        </is>
      </c>
      <c r="B9" s="4" t="inlineStr">
        <is>
          <t>BIOSTAGE, INC.</t>
        </is>
      </c>
    </row>
    <row r="10">
      <c r="A10" s="4" t="inlineStr">
        <is>
          <t>Entity Incorporation, State or Country Code</t>
        </is>
      </c>
      <c r="B10" s="4" t="inlineStr">
        <is>
          <t>DE</t>
        </is>
      </c>
    </row>
    <row r="11">
      <c r="A11" s="4" t="inlineStr">
        <is>
          <t>Entity Tax Identification Number</t>
        </is>
      </c>
      <c r="B11" s="4" t="inlineStr">
        <is>
          <t>45-5210462</t>
        </is>
      </c>
    </row>
    <row r="12">
      <c r="A12" s="4" t="inlineStr">
        <is>
          <t>Entity Address, Address Line One</t>
        </is>
      </c>
      <c r="B12" s="4" t="inlineStr">
        <is>
          <t>84 October Hill Road, Suite 11</t>
        </is>
      </c>
    </row>
    <row r="13">
      <c r="A13" s="4" t="inlineStr">
        <is>
          <t>Entity Address, City or Town</t>
        </is>
      </c>
      <c r="B13" s="4" t="inlineStr">
        <is>
          <t>Holliston</t>
        </is>
      </c>
    </row>
    <row r="14">
      <c r="A14" s="4" t="inlineStr">
        <is>
          <t>Entity Address, State or Province</t>
        </is>
      </c>
      <c r="B14" s="4" t="inlineStr">
        <is>
          <t>MA</t>
        </is>
      </c>
    </row>
    <row r="15">
      <c r="A15" s="4" t="inlineStr">
        <is>
          <t>Entity Address, Postal Zip Code</t>
        </is>
      </c>
      <c r="B15" s="4" t="inlineStr">
        <is>
          <t>01746</t>
        </is>
      </c>
    </row>
    <row r="16">
      <c r="A16" s="4" t="inlineStr">
        <is>
          <t>City Area Code</t>
        </is>
      </c>
      <c r="B16" s="4" t="inlineStr">
        <is>
          <t>774</t>
        </is>
      </c>
    </row>
    <row r="17">
      <c r="A17" s="4" t="inlineStr">
        <is>
          <t>Local Phone Number</t>
        </is>
      </c>
      <c r="B17" s="4" t="inlineStr">
        <is>
          <t>233-7300</t>
        </is>
      </c>
    </row>
    <row r="18">
      <c r="A18" s="4" t="inlineStr">
        <is>
          <t>Title of 12(b) Security</t>
        </is>
      </c>
      <c r="B18" s="4" t="inlineStr">
        <is>
          <t>None</t>
        </is>
      </c>
    </row>
    <row r="19">
      <c r="A19" s="4" t="inlineStr">
        <is>
          <t>No Trading Symbol Flag</t>
        </is>
      </c>
      <c r="B19" s="4" t="inlineStr">
        <is>
          <t>tru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9688407</v>
      </c>
    </row>
    <row r="27">
      <c r="A27" s="4" t="inlineStr">
        <is>
          <t>Entity Central Index Key</t>
        </is>
      </c>
      <c r="B27" s="4" t="inlineStr">
        <is>
          <t>0001563665</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2</t>
        </is>
      </c>
    </row>
    <row r="31">
      <c r="A31" s="4" t="inlineStr">
        <is>
          <t>Amendment Flag</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1</t>
        </is>
      </c>
    </row>
    <row r="3">
      <c r="A3" s="3" t="inlineStr">
        <is>
          <t>Notes Payable</t>
        </is>
      </c>
    </row>
    <row r="4">
      <c r="A4" s="4" t="inlineStr">
        <is>
          <t>Notes Payable</t>
        </is>
      </c>
      <c r="B4" s="4" t="inlineStr">
        <is>
          <t>4. Notes Payable On May 4, 2020, the Company obtained a loan (Loan) from the Bank of America (Lender) in the aggregate amount of approximately $0.4 million, pursuant to the Paycheck Protection Plan (PPP), established as part of the CARES Act. The Loan is evidenced by a promissory note dated May 4, 2020 issued by the Company and will accrue interest at a fixed interest rate of 1% per annum from the funding date of May 4, 2020. Payments of principal and interest have been deferred since the funding under the original terms of the promissory note. However, the Loan and accrued interest may be forgivable at the conclusion of this period. Under the terms of the PPP, certain amounts of the Loan may be forgiven if they are used for qualifying expenses as described in the CARES Act. The terms of the promissory note, including eligibility and forgiveness, may be subject to additional requirements adopted by the SBA. Any unforgiven portion of the PPP loan, including principal and interest, will mature on May 4, 2022 and will be required to be payable monthly. The Note may be prepaid by the Company at any time prior to maturity with no prepayment penalties. The Company has accounted for the loan under FASB ASC 470, Debt In accordance with FASB ASC 470,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5.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valuation hierarchy for disclosure of the inputs to the valuations used to measure fair value that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Company had no assets or liabilities classified as Level 2 as of June 30, 2021 and December 31, 2020. The Company’s restricted cash that serves as collateral for the Company’s credit card program is held in a demand money market account and is measured at fair value based on quoted prices, which are Level 1 inputs. The Company classifies warrants to purchase common stock that are accounted for as liabilities as Level 3 liabilities, as discussed below. The Company had no outstanding Notes Payable as of June 30, 2021 due to the approval for forgiveness by the SBA (see Note 4). The Company’s Notes Payable carrying value at December 31, 2020 approximated fair value due to the relatively small amount of principal and the short duration of the underlying promissory note. The following fair value hierarchy table presents information about the Company’s financial assets and liabilities measured at fair value on a recurring basis at June 30, 2021: ​ ​ ​ ​ ​ ​ ​ ​ ​ ​ ​ ​ ​ ​ ​ Fair Value Measurement as of June 30, 2021 ​ ​ (In thousands) ​ Level 1 Level 2 Level 3 Total Assets: ​ ​ ​ ​ ​ Restricted cash $ 50 $ — $ — $ 50 Total $ 50 $ — $ — $ 50 ​ ​ ​ ​ ​ ​ ​ ​ ​ ​ ​ ​ ​ Liabilities: Warrant liability $ — $ — $ 5 $ 5 Total $ — $ — $ 5 $ 5 ​ The following fair value hierarchy table presents information about the Company’s financial assets and liabilities measured at fair value on a recurring basis at December 31, 2020: ​ ​ ​ ​ ​ ​ ​ ​ ​ ​ ​ ​ ​ ​ ​ Fair Value Measurement as of December 31, 2020 ​ ​ (In thousands) ​ Level 1 Level 2 Level 3 Total Assets: ​ ​ ​ ​ ​ ​ Restricted cash ​ $ 50 $ — ​ $ — $ 50 Total ​ $ 50 $ — ​ $ — $ 50 ​ ​ ​ ​ ​ ​ ​ ​ ​ ​ ​ ​ ​ Liabilities: ​ ​ ​ ​ Warrant liability ​ $ — $ — ​ $ 17 $ 17 Total ​ $ — $ — ​ $ 17 $ 17 ​ The following table presents a reconciliation of the Company’s liabilities measured at fair value on a recurring basis using significant unobservable inputs (Level 3) for the six months ended June 30, 2021: ​ ​ ​ ​ ​ ​ ​ ​ Warrant Liability ​ (In thousands) Balance at December 31, 2020 ​ $ 17 Change in fair value upon re-measurement ​ (12) Balance at June 30, 2021 ​ $ 5 ​ The Company has re-measured the warrant liability to estimated fair value at inception, prior to modification and at each reporting date using the Black-Scholes option pricing model with the following weighted average assumptions: ​ ​ ​ ​ ​ ​ ​ ​ ​ ​ ​ June 30, ​ December 31, ​ 2021 2020 Risk-free interest rate ​ 0.07 % ​ 0.12 % Expected volatility ​ 134.28 % ​ 137.89 % Expected term (in years) ​ 0.6 ​ 1.1 Expected dividend yield ​ — ​ — Exercise price ​ $ 8.00 $ 8.00 Market value of common stock ​ $ 1.26 $ 1.25 Warrants to purchase shares of common stock ​ 92,212 92,2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1</t>
        </is>
      </c>
    </row>
    <row r="3">
      <c r="A3" s="3" t="inlineStr">
        <is>
          <t>Share-Based Compensation</t>
        </is>
      </c>
    </row>
    <row r="4">
      <c r="A4" s="4" t="inlineStr">
        <is>
          <t>Share-Based Compensation</t>
        </is>
      </c>
      <c r="B4" s="4" t="inlineStr">
        <is>
          <t>6. Share-Based Compensation Biostage Amended and Restated Equity Incentive Plan The Company maintains the Amended and Restated Equity Incentive Plan (the Plan) for the benefit of certain officers, employees, non-employee directors, and other key persons (including consultants and advisory board members). All options and awards granted under the Plan consist of the Company’s shares of common stock. The Company’s policy is to issue stock available from its registered but unissued stock pool through its transfer agent to satisfy stock option exercises and the vesting of restricted stock units. The vesting period for awards is generally four years and the contractual life is ten years. Canceled and forfeited options and awards are available to be reissued under the Plan. In June 2020, the Company’s shareholders approved the Plan to, among other things, increase of the number of shares of the Company’s common stock available for issuance pursuant thereto by 3,000,000 shares, which increased the total shares authorized to be issued under the Plan to 5,098,000. There were 3,545,299 shares available for issuance as of June 30, 2021. The Company has granted options to purchase common stock and restricted stock units (RSUs) under the Plan. Stock option and restricted stock unit activity during the six months ended June 30, 2021 was as follows: ​ ​ ​ ​ ​ ​ ​ ​ ​ Stock Options ​ ​ ​ ​ Weighted – ​ ​ ​ ​ Average ​ Amount Exercise Price Outstanding at December 31, 2020 1,599,720 ​ $ 6.33 Granted 16,416 ​ 1.80 Canceled (81,242) ​ 18.43 Outstanding at June 30, 2021 1,534,894 ​ $ 6.31 ​ The Company’s outstanding stock options include 338,663 performance-based awards that have vesting provisions subject to the achievement of certain business milestones. Total unrecognized compensation expense for the remaining 243,532 performance-based awards is approximately $0.8 million. No expense has been recognized for these unvested awards as of June 30, 2021 given that the milestone achievements for these awards have not yet been deemed probable for accounting purposes. Aggregate intrinsic value for outstanding options and exercisable options for the six months ended June 30, 2021 was $0 based on the Company’s closing stock price of $1.26 per share as of June 30, 2021. As of June 30, 2021, unrecognized compensation cost related to unvested nonperformance-based awards amounted to approximately $0.5 million, which will be recognized over a weighted average period of 0.2 years. The Company uses the Black-Scholes option pricing model to value its stock options. The weighted average assumptions for valuing options granted during the six months ended June 30, 2021 were as follows: ​ ​ ​ ​ ​ Risk-free interest rate 0.47 % Expected volatility 123.20 % Expected term 5.3 years Expected dividend yield n/a ​ ​ In February 2020, as part of the termination arrangement with the Company’s former chief executive officer, the Company modified certain options to purchase 236,970 shares of common stock, issued an 80,000 fully vested stock option grant, and accelerated the vesting of 3,300 restricted stock units resulting in recording $153,000, $70,000, and $4,000, respectively, of share-based compensation. In March 2020, the Company issued 35,000 common stock awards to an employee to be earned upon the achievement of certain milestones. Such milestones were achieved as of June 30, 2020 and the Company issued 23,793 fully vested share of common stock to the employee with 11,207 common shares withheld to cover taxes. The Company recognized share-based compensation of $65,200 and $140,000 for the three and six months ended June 30, 2020, respectively. The Company recorded share-based compensation expense in the following expense categories of its consolidated statements of operations: ​ ​ ​ ​ ​ ​ ​ ​ ​ ​ ​ ​ ​ ​ ​ ​ Three Months Ended June 30, ​ Six Months Ended June 30, ​ 2021 2020 2021 2020 ​ ​ (In thousands) ​ (In thousands) Research and development ​ $ 69 $ 69 ​ $ 149 $ 161 General and administrative ​ 62 ​ 196 ​ 112 ​ 692 Total share-based compensation ​ $ 131 $ 265 ​ $ 261 $ 853 ​ The Company estimates the fair value of non-employee share options using the Black-Scholes option pricing model reflecting the same assumptions as applied to employee and director options in each of the reporting periods, other than the expected life, which is assumed to be the remaining contractual life of the o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7. Commitments and Contingencies On April 14, 2017, representatives for the estate of an individual plaintiff filed a wrongful death complaint with the Suffolk Superior Court, in the County of Suffolk, Massachusetts (the “Court”), against the Company and other defendants, including Harvard Bioscience, Inc. (“Harvard Bioscience”), our former parent entity prior to the spin-off of the Company in 2013, as well as another third party. The complaint seeks payment for an unspecified amount of damages and alleges that the plaintiff sustained terminal injuries allegedly caused by products, including one synthetic trachea scaffold and two bioreactors, provided by certain of the named defendants and utilized in connection with surgeries performed by third parties in Europe in 2012 and 2013. This lawsuit relates to the Company’s first-generation trachea scaffold technology for which the Company discontinued development in 2014, and not to the Company’s current Cellframe technology nor to its lead development Cellspan Esophageal Implant product candidate. On October 1, 2019, the Court entered an order granting plaintiffs’ motion to compel the defendants to produce discovery. Subsequently, the plaintiff filed a motion for sanctions against the Company on January 6, 2020 claiming failure to produce the required discovery. The Company’s counsel at the time, which had been selected for the case by its liability insurance carrier, never notified the Company of plaintiffs’ motion and never responded to plaintiff’ motion. As a result of the failure of the Company’s former counsel to respond, on January 29, 2020, the Court entered an order allowing plaintiffs’ sanctions against the Company and the other defendants, which establishes a sanction of admitted liability. In June 2021, the Company was informed of these 2019 and 2020 court actions by new defense counsel appointed by its liability insurance carrier. On June 9, 2021, the Company, together with the other defendants, filed a motion to vacate the Court’s order allowing plaintiff’s motion for sanctions, and following a hearing on such motion, on August 6, 2021 the Court issued a ruling in our favor, vacating the sanctions. This case will now proceed on the merits, which the Company will continue to oppose vigorously. While there can be no assurance that the Company and other defendants will prevail, the Company continues to believe that the claims made in this lawsuit are without merit, however, an estimate of potential liability cannot be made at this time. In accordance with a separation and distribution agreement between Harvard Bioscience and the Company relating to the spin-off, the Company would be required to indemnify Harvard Bioscience against losses that Harvard Bioscience may suffer as a result of this litigation. The Company has been informed by its insurance provider that the case has been accepted as an insurable claim under the Company’s product liability insurance policy. The Company does not believe a loss is probable or estimable at this time and therefore has not accrued any amounts for this contingent liability. From time to time, the Company may be involved in various claims and legal proceedings arising in the ordinary course of business. Other than the above matter, there are no such matters pending that the Company expects to be material in relation to its business, financial cond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8. Leases The Company leases laboratory and office space and certain equipment with remaining terms ranging approximately from 1 year to 3.3 years. The laboratory and office space arrangement is under a sublease that was renewed in December of 2020 and currently extends through May 31, 2022. This lease automatically renews annually for a one-year period unless the Company or the counterparty provides a notice of termination within one hundred and eighty days prior to May 31 st All of the Company’s leases qualify as operating leases. The following table summarizes the presentation of the Company’s operating leases in its consolidated balance sheets: ​ ​ ​ ​ ​ ​ ​ ​ ​ ​ ​ ​ ​ ​ June 30, ​ December 31, (In thousands) Balance Sheet Classification 2021 2020 Assets: ​ ​ Operating lease assets Right-of-use asset ​ $ 130 ​ $ 182 Liabilities: ​ ​ Current operating lease liabilities Current portion of operating lease liabilities ​ ​ 104 ​ ​ 107 Non-current operating lease liabilities Operating lease liabilities, net of current portion ​ ​ 26 ​ ​ 75 Total operating lease liabilities ​ $ 130 ​ $ 182 ​ The Company recorded operating lease expense in the following categories in its consolidated statements of operations: ​ ​ ​ ​ ​ ​ ​ ​ ​ ​ ​ ​ ​ ​ ​ ​ Three Months Ended June 30, ​ Six Months Ended June 30, ​ ​ 2021 2020 2021 2020 ​ (In thousands) ​ (In thousands) Research and development ​ $ 19 ​ $ 19 ​ $ 38 ​ $ 39 General and administrative ​ ​ 11 ​ ​ 11 ​ ​ 22 ​ ​ 22 Total operating lease expense ​ $ 30 ​ $ 30 ​ $ 60 ​ $ 61 ​ Cash paid included in the computation of the right of use asset and lease liability during the six months ended June 30, 2021 and 2020 amounted to approximately $60,000 and $61,000, respectively. ​ The weighted average remaining lease term and weighted average discount rate of the Company’s operating leases are as follows: ​ ​ ​ ​ ​ ​ ​ ​ ​ As of June 30, ​ 2021 2020 Remaining lease term (in years) 1.53 2.07 Discount rate 10.36 % 13.13 % ​ The minimum lease payments for the next five years are expected to be as follows: ​ ​ ​ ​ ​ ​ ​ As of (In thousands) June 30, 2021 ​ $ 61 2022 ​ 62 2023 ​ 12 2024 ​ 7 2025 ​ — Total lease payments ​ ​ 142 Less: imputed interest ​ 12 Present value of operating lease liabilities ​ $ 1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1</t>
        </is>
      </c>
    </row>
    <row r="3">
      <c r="A3" s="3" t="inlineStr">
        <is>
          <t>Net Loss Per Share</t>
        </is>
      </c>
    </row>
    <row r="4">
      <c r="A4" s="4" t="inlineStr">
        <is>
          <t>Net Loss Per Share</t>
        </is>
      </c>
      <c r="B4" s="4" t="inlineStr">
        <is>
          <t>9. Net Loss Per Share The following potential common shares were excluded from the calculation of diluted net loss per share attributable to common stockholders for the six months ended June 30, 2021 and 2020 because including them would have had an anti-dilutive effect: ​ ​ ​ ​ ​ ​ ​ ​ Six Months Ended June 30, ​ 2021 2020 Warrants to purchase common stock 2,043,201 2,468,525 Options to purchase common stock 1,534,894 1,704,721 Total 3,578,095 4,173,2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10. Income Taxes The Company did not record a federal or state income tax provision or benefit for the three and six months ended June 30, 2021 and 2020, respectively, due to the expected loss before income taxes to be incurred for the years ended December 31, 2021 and 2020, as well as the Company’s continued maintenance of a full valuation allowance against its net deferred tax assets. The Company maintains the Harvard Apparatus Regenerative Technology GmbH (Germany) subsidiary whereas in fiscal years 2013, 2014 and 2015 certain withholding taxes were paid to the German tax authorities. In June of 2021, the Company received a refund payment of approximately $71,000 for certain withholding taxes paid during those fiscal years. This amount has been recorded in other income (expense), net, for the three and six months ended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11. Subsequent Events The Company has performed an evaluation of subsequent events through the time of filing this Quarterly Report on Form 10-Q with the Securities Exchange Commission and has determined that there are no such events to repo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Issued Accounting Pronouncements (Policies)</t>
        </is>
      </c>
      <c r="B1" s="2" t="inlineStr">
        <is>
          <t>6 Months Ended</t>
        </is>
      </c>
    </row>
    <row r="2">
      <c r="B2" s="2" t="inlineStr">
        <is>
          <t>Jun. 30, 2021</t>
        </is>
      </c>
    </row>
    <row r="3">
      <c r="A3" s="3" t="inlineStr">
        <is>
          <t>Summary of Significant Accounting Policies and Recently Issued Accounting Pronouncements</t>
        </is>
      </c>
    </row>
    <row r="4">
      <c r="A4" s="4" t="inlineStr">
        <is>
          <t>Principles of Consolidation</t>
        </is>
      </c>
      <c r="B4" s="4" t="inlineStr">
        <is>
          <t>Principles of Consolidation The consolidated financial statements include the accounts of Biostage, and three wholly-owned subsidiaries, Harvard Apparatus Regenerative Technology Limited (Hong Kong), Harvard Apparatus Regenerative Technology GmbH (Germany) and Biostage Limited (UK). The three wholly-owned subsidiaries do not have any net assets as of June 30, 2021. The functional currency for these subsidiaries is the U.S dollar. All intercompany balances and transactions have been eliminated in consolidation.</t>
        </is>
      </c>
    </row>
    <row r="5">
      <c r="A5" s="4" t="inlineStr">
        <is>
          <t>Basis of Presentation</t>
        </is>
      </c>
      <c r="B5" s="4" t="inlineStr">
        <is>
          <t>Basis of Presentation The consolidated financial statements reflect the Company’s financial position, results of operations and cash flows in conformity with accounting principles generally accepted in the United States (GAAP).</t>
        </is>
      </c>
    </row>
    <row r="6">
      <c r="A6" s="4" t="inlineStr">
        <is>
          <t>Use of Estimates</t>
        </is>
      </c>
      <c r="B6" s="4" t="inlineStr">
        <is>
          <t>Use of Estimates The preparation of the Company’s consolidated financial statements requires the Company to make estimates, judgments and assumptions that may affect the reported amounts of assets, liabilities, equity, expenses and related disclosures. On an ongoing basis the Company evaluates its estimates, judgments and methodologies. The Company bases its estimates on historical experience and on various other assumptions that the Company believes are reasonable, the results of which form the basis for making judgments about the carrying values of assets, liabilities and equity and the amount of expenses. Actual results may differ from these estimates.</t>
        </is>
      </c>
    </row>
    <row r="7">
      <c r="A7" s="4" t="inlineStr">
        <is>
          <t>Net Loss per Share</t>
        </is>
      </c>
      <c r="B7" s="4" t="inlineStr">
        <is>
          <t>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warrants, and the impact of unvested restricted stock. The Company applies the two-class method to calculate basic and diluted net loss per share attributable to common stockholders as its warrants to purchase common stock are participating securities.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has been in a net loss position and the warrant holders do not participate in losses. Basic and diluted shares outstanding are the same for each period presented as all common stock equivalents would be antidilutive due to the net losses incurred.</t>
        </is>
      </c>
    </row>
    <row r="8">
      <c r="A8" s="4" t="inlineStr">
        <is>
          <t>Unaudited Interim Financial Information</t>
        </is>
      </c>
      <c r="B8" s="4" t="inlineStr">
        <is>
          <t>Unaudited Interim Financial Information The accompanying interim consolidated balance sheet as of June 30, 2021, consolidated interim statements of operations and stockholders’ equity for the three and six months ended June 30, 2021 and 2020, and consolidated statements of cash flows for the six months ended June 30, 2021 and 2020 are unaudited. The interim unaudited consolidated financial statements have been prepared in accordance with GAAP on the same basis as the annual audited consolidated financial statements and, in the opinion of management, reflect all adjustments necessary for a fair statement of the Company’s financial position as of June 30, 2021, its consolidated results of operations and consolidated stockholders’ equity for the three and six months ended June 30, 2021 and 2020 and consolidated statements of cash flows for the six months ended June 30, 2021 and 2020. The financial data and other information disclosed in these notes related to the three and six months ended June 30, 2021 and 2020 are unaudited. The results for the three and six months ended June 30, 2021 are not necessarily indicative of results to be expected for the year ending December 31, 2021, any other interim periods or any future year or period.</t>
        </is>
      </c>
    </row>
    <row r="9">
      <c r="A9" s="4" t="inlineStr">
        <is>
          <t>SBIR Award</t>
        </is>
      </c>
      <c r="B9" s="4" t="inlineStr">
        <is>
          <t>SBIR Award Grant income is recognized when qualified research and development costs are incurred and recorded in other income (expense), net in the consolidated statements of operations. When evaluating grant revenue from the SBIR grant, the Company considered accounting requirements under the Financial Accounting Standards Board (FASB) Accounting Standards Codification (ASC) 606, Revenue From Contracts With Customers. The Company concluded that ASC 606 did not apply as there is no exchange of goods or services or an exchange of intellectual property between the parties; therefore, the Company presents grant income in other income. On October 26, 2018, the Company was awarded the Phase II Fast-Track SBIR grant from the Eunice Kennedy NICHD grant aggregating approximately $1.1 million to support development, testing, and translation to the clinic through September 2019 and represented years one and two of the Phase II portion of the award. On August 3, 2020, the Company was awarded a third year of the Phase II grant totaling approximately $0.5 million for support of development, testing, and translation to the clinic covering qualified expenses incurred from October 1, 2019 through September 30, 2020. In September of 2020, the Company filed and was granted a one year, no-cost extension for the Phase II grant period extending through September 30, 2021. For the three and six months ended June 30, 2021, the Company recognized approximately $47,000 and $165,000 of grant income, respectively, from Phase II of the SBIR grant. The aggregate SBIR grant to date provides a total award of approximately $1.8 million, of which, approximately $1.5 million has been recognized through June 30, 2021. There was no grant income for qualified expenditures from an SBIR grant for the three and six months ended June 30, 2020 as the modified Phase II grant development plan the Company submitted to the NICHD has not yet been approved as of June 30, 2020.</t>
        </is>
      </c>
    </row>
    <row r="10">
      <c r="A10" s="4" t="inlineStr">
        <is>
          <t>Restricted Cash</t>
        </is>
      </c>
      <c r="B10" s="4" t="inlineStr">
        <is>
          <t>Restricted Cash Restricted cash consists of $50,000 held as collateral for the Company’s credit card program as of June 30, 2021 and December 31, 2020. The Company’s consolidated statements of cash flows include restricted cash with cash when reconciling the beginning-of-period and end-of-period total amounts shown on such statements. A reconciliation of the cash and restricted cash reported within the balance sheet that sum to the total of the same amounts shown in the consolidated statements of cash flows is as follows: ​ ​ ​ ​ ​ ​ ​ ​ ​ ​ June 30, December 31, ​ 2021 2020 ​ (In thousands) Cash ​ $ 451 $ 1,026 Restricted cash ​ 50 ​ 50 Total cash and restricted cash as shown in the consolidated statements of cash flows ​ $ 501 $ 1,076</t>
        </is>
      </c>
    </row>
    <row r="11">
      <c r="A11" s="4" t="inlineStr">
        <is>
          <t>Recently Adopted Accounting Pronouncements</t>
        </is>
      </c>
      <c r="B11" s="4" t="inlineStr">
        <is>
          <t>Recently Adopted Accounting Pronouncements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Issued Accounting Pronouncements (Tables)</t>
        </is>
      </c>
      <c r="B1" s="2" t="inlineStr">
        <is>
          <t>6 Months Ended</t>
        </is>
      </c>
    </row>
    <row r="2">
      <c r="B2" s="2" t="inlineStr">
        <is>
          <t>Jun. 30, 2021</t>
        </is>
      </c>
    </row>
    <row r="3">
      <c r="A3" s="3" t="inlineStr">
        <is>
          <t>Summary of Significant Accounting Policies and Recently Issued Accounting Pronouncements</t>
        </is>
      </c>
    </row>
    <row r="4">
      <c r="A4" s="4" t="inlineStr">
        <is>
          <t>Schedule of reconciliation of the cash and restricted cash reported within the balance sheet that sum to the total of the same amounts shown in the consolidated statements of cash flows</t>
        </is>
      </c>
      <c r="B4" s="4" t="inlineStr">
        <is>
          <t>​ ​ ​ ​ ​ ​ ​ ​ ​ ​ June 30, December 31, ​ 2021 2020 ​ (In thousands) Cash ​ $ 451 $ 1,026 Restricted cash ​ 50 ​ 50 Total cash and restricted cash as shown in the consolidated statements of cash flows ​ $ 501 $ 1,07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t>
        </is>
      </c>
      <c r="B3" s="6" t="n">
        <v>451</v>
      </c>
      <c r="C3" s="6" t="n">
        <v>1026</v>
      </c>
    </row>
    <row r="4">
      <c r="A4" s="4" t="inlineStr">
        <is>
          <t>Restricted cash</t>
        </is>
      </c>
      <c r="B4" s="5" t="n">
        <v>50</v>
      </c>
      <c r="C4" s="5" t="n">
        <v>50</v>
      </c>
    </row>
    <row r="5">
      <c r="A5" s="4" t="inlineStr">
        <is>
          <t>Grant receivable</t>
        </is>
      </c>
      <c r="B5" s="5" t="n">
        <v>70</v>
      </c>
      <c r="C5" s="5" t="n">
        <v>77</v>
      </c>
    </row>
    <row r="6">
      <c r="A6" s="4" t="inlineStr">
        <is>
          <t>Prepaid expenses and other current assets</t>
        </is>
      </c>
      <c r="B6" s="5" t="n">
        <v>263</v>
      </c>
      <c r="C6" s="5" t="n">
        <v>524</v>
      </c>
    </row>
    <row r="7">
      <c r="A7" s="4" t="inlineStr">
        <is>
          <t>Total current assets</t>
        </is>
      </c>
      <c r="B7" s="5" t="n">
        <v>834</v>
      </c>
      <c r="C7" s="5" t="n">
        <v>1677</v>
      </c>
    </row>
    <row r="8">
      <c r="A8" s="4" t="inlineStr">
        <is>
          <t>Property, plant and equipment, net</t>
        </is>
      </c>
      <c r="B8" s="5" t="n">
        <v>151</v>
      </c>
      <c r="C8" s="5" t="n">
        <v>217</v>
      </c>
    </row>
    <row r="9">
      <c r="A9" s="4" t="inlineStr">
        <is>
          <t>Right-of-use assets</t>
        </is>
      </c>
      <c r="B9" s="5" t="n">
        <v>130</v>
      </c>
      <c r="C9" s="5" t="n">
        <v>182</v>
      </c>
    </row>
    <row r="10">
      <c r="A10" s="4" t="inlineStr">
        <is>
          <t>Total assets</t>
        </is>
      </c>
      <c r="B10" s="5" t="n">
        <v>1115</v>
      </c>
      <c r="C10" s="5" t="n">
        <v>2076</v>
      </c>
    </row>
    <row r="11">
      <c r="A11" s="3" t="inlineStr">
        <is>
          <t>Current liabilities:</t>
        </is>
      </c>
    </row>
    <row r="12">
      <c r="A12" s="4" t="inlineStr">
        <is>
          <t>Accounts payable</t>
        </is>
      </c>
      <c r="B12" s="5" t="n">
        <v>39</v>
      </c>
      <c r="C12" s="5" t="n">
        <v>31</v>
      </c>
    </row>
    <row r="13">
      <c r="A13" s="4" t="inlineStr">
        <is>
          <t>Accrued and other current liabilities</t>
        </is>
      </c>
      <c r="B13" s="5" t="n">
        <v>213</v>
      </c>
      <c r="C13" s="5" t="n">
        <v>317</v>
      </c>
    </row>
    <row r="14">
      <c r="A14" s="4" t="inlineStr">
        <is>
          <t>Current portion of notes payable</t>
        </is>
      </c>
      <c r="B14" s="5" t="n">
        <v>0</v>
      </c>
      <c r="C14" s="5" t="n">
        <v>284</v>
      </c>
    </row>
    <row r="15">
      <c r="A15" s="4" t="inlineStr">
        <is>
          <t>Warrant liability</t>
        </is>
      </c>
      <c r="B15" s="5" t="n">
        <v>5</v>
      </c>
      <c r="C15" s="5" t="n">
        <v>17</v>
      </c>
    </row>
    <row r="16">
      <c r="A16" s="4" t="inlineStr">
        <is>
          <t>Current portion of operating lease liability</t>
        </is>
      </c>
      <c r="B16" s="5" t="n">
        <v>104</v>
      </c>
      <c r="C16" s="5" t="n">
        <v>107</v>
      </c>
    </row>
    <row r="17">
      <c r="A17" s="4" t="inlineStr">
        <is>
          <t>Total current liabilities</t>
        </is>
      </c>
      <c r="B17" s="5" t="n">
        <v>361</v>
      </c>
      <c r="C17" s="5" t="n">
        <v>756</v>
      </c>
    </row>
    <row r="18">
      <c r="A18" s="4" t="inlineStr">
        <is>
          <t>Notes payable, net of current portion</t>
        </is>
      </c>
      <c r="B18" s="5" t="n">
        <v>0</v>
      </c>
      <c r="C18" s="5" t="n">
        <v>120</v>
      </c>
    </row>
    <row r="19">
      <c r="A19" s="4" t="inlineStr">
        <is>
          <t>Operating lease liability, net of current portion</t>
        </is>
      </c>
      <c r="B19" s="5" t="n">
        <v>26</v>
      </c>
      <c r="C19" s="5" t="n">
        <v>75</v>
      </c>
    </row>
    <row r="20">
      <c r="A20" s="4" t="inlineStr">
        <is>
          <t>Total liabilities</t>
        </is>
      </c>
      <c r="B20" s="5" t="n">
        <v>387</v>
      </c>
      <c r="C20" s="5" t="n">
        <v>951</v>
      </c>
    </row>
    <row r="21">
      <c r="A21" s="4" t="inlineStr">
        <is>
          <t>Commitments and contingencies (Note 7)</t>
        </is>
      </c>
      <c r="B21" s="4" t="inlineStr">
        <is>
          <t xml:space="preserve"> </t>
        </is>
      </c>
      <c r="C21" s="4" t="inlineStr">
        <is>
          <t xml:space="preserve"> </t>
        </is>
      </c>
    </row>
    <row r="22">
      <c r="A22" s="3" t="inlineStr">
        <is>
          <t>Stockholders' equity:</t>
        </is>
      </c>
    </row>
    <row r="23">
      <c r="A23" s="4" t="inlineStr">
        <is>
          <t>Preferred stock, $0.01 par value; 2,000,000 shares authorized as of June 30, 2021 and December 31, 2020, 0 issued and outstanding</t>
        </is>
      </c>
      <c r="B23" s="5" t="n">
        <v>0</v>
      </c>
      <c r="C23" s="5" t="n">
        <v>0</v>
      </c>
    </row>
    <row r="24">
      <c r="A24" s="4" t="inlineStr">
        <is>
          <t>Common stock, par value $0.01 per share, 60,000,000 shares authorized as of June 30, 2021 and December 31, 2020; 9,688,407 and 9,388,407 issued and outstanding at June 30, 2021 and December 31, 2020, respectively</t>
        </is>
      </c>
      <c r="B24" s="5" t="n">
        <v>97</v>
      </c>
      <c r="C24" s="5" t="n">
        <v>94</v>
      </c>
    </row>
    <row r="25">
      <c r="A25" s="4" t="inlineStr">
        <is>
          <t>Additional paid-in capital</t>
        </is>
      </c>
      <c r="B25" s="5" t="n">
        <v>70847</v>
      </c>
      <c r="C25" s="5" t="n">
        <v>69991</v>
      </c>
    </row>
    <row r="26">
      <c r="A26" s="4" t="inlineStr">
        <is>
          <t>Accumulated deficit</t>
        </is>
      </c>
      <c r="B26" s="5" t="n">
        <v>-70216</v>
      </c>
      <c r="C26" s="5" t="n">
        <v>-68960</v>
      </c>
    </row>
    <row r="27">
      <c r="A27" s="4" t="inlineStr">
        <is>
          <t>Total stockholders' equity</t>
        </is>
      </c>
      <c r="B27" s="5" t="n">
        <v>728</v>
      </c>
      <c r="C27" s="5" t="n">
        <v>1125</v>
      </c>
    </row>
    <row r="28">
      <c r="A28" s="4" t="inlineStr">
        <is>
          <t>Total liabilities and stockholders' equity</t>
        </is>
      </c>
      <c r="B28" s="6" t="n">
        <v>1115</v>
      </c>
      <c r="C28" s="6" t="n">
        <v>20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apital Stock (Tables)</t>
        </is>
      </c>
      <c r="B1" s="2" t="inlineStr">
        <is>
          <t>6 Months Ended</t>
        </is>
      </c>
    </row>
    <row r="2">
      <c r="B2" s="2" t="inlineStr">
        <is>
          <t>Jun. 30, 2021</t>
        </is>
      </c>
    </row>
    <row r="3">
      <c r="A3" s="3" t="inlineStr">
        <is>
          <t>Capital Stock</t>
        </is>
      </c>
    </row>
    <row r="4">
      <c r="A4" s="4" t="inlineStr">
        <is>
          <t>Schedule of Classification of warrants to equity</t>
        </is>
      </c>
      <c r="B4" s="4" t="inlineStr">
        <is>
          <t>​ ​ ​ ​ ​ ​ Risk-free interest rate ​ 0.88 % Expected volatility ​ 106.7 % Expected term ​ 2 months Expected dividend yield ​ — ​ Exercise price ​ $ 3.70 ​ Market value of common stock ​ $ 3.11 ​</t>
        </is>
      </c>
    </row>
    <row r="5">
      <c r="A5" s="4" t="inlineStr">
        <is>
          <t>Schedule of warrants to purchase common stock</t>
        </is>
      </c>
      <c r="B5" s="4" t="inlineStr">
        <is>
          <t>​ ​ ​ ​ ​ ​ ​ ​ ​ ​ ​ Weighted-Average ​ Amount Exercise Price Outstanding at December 31, 2020 1,893,201 ​ $ 6.44 Issued 150,000 ​ 2.00 Exercised — ​ — Outstanding at June 30, 2021 2,043,201 ​ $ 6.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chedule of assets and liabilities measured at fair value on a recurring basis</t>
        </is>
      </c>
      <c r="B4" s="4" t="inlineStr">
        <is>
          <t>The following fair value hierarchy table presents information about the Company’s financial assets and liabilities measured at fair value on a recurring basis at June 30, 2021: ​ ​ ​ ​ ​ ​ ​ ​ ​ ​ ​ ​ ​ ​ ​ Fair Value Measurement as of June 30, 2021 ​ ​ (In thousands) ​ Level 1 Level 2 Level 3 Total Assets: ​ ​ ​ ​ ​ Restricted cash $ 50 $ — $ — $ 50 Total $ 50 $ — $ — $ 50 ​ ​ ​ ​ ​ ​ ​ ​ ​ ​ ​ ​ ​ Liabilities: Warrant liability $ — $ — $ 5 $ 5 Total $ — $ — $ 5 $ 5 ​ The following fair value hierarchy table presents information about the Company’s financial assets and liabilities measured at fair value on a recurring basis at December 31, 2020: ​ ​ ​ ​ ​ ​ ​ ​ ​ ​ ​ ​ ​ ​ ​ Fair Value Measurement as of December 31, 2020 ​ ​ (In thousands) ​ Level 1 Level 2 Level 3 Total Assets: ​ ​ ​ ​ ​ ​ Restricted cash ​ $ 50 $ — ​ $ — $ 50 Total ​ $ 50 $ — ​ $ — $ 50 ​ ​ ​ ​ ​ ​ ​ ​ ​ ​ ​ ​ ​ Liabilities: ​ ​ ​ ​ Warrant liability ​ $ — $ — ​ $ 17 $ 17 Total ​ $ — $ — ​ $ 17 $ 17</t>
        </is>
      </c>
    </row>
    <row r="5">
      <c r="A5" s="4" t="inlineStr">
        <is>
          <t>Schedule of reconciliation company's liabilities at fair value on recurring basis</t>
        </is>
      </c>
      <c r="B5" s="4" t="inlineStr">
        <is>
          <t>​ ​ ​ ​ ​ ​ ​ Warrant Liability ​ (In thousands) Balance at December 31, 2020 ​ $ 17 Change in fair value upon re-measurement ​ (12) Balance at June 30, 2021 ​ $ 5 ​</t>
        </is>
      </c>
    </row>
    <row r="6">
      <c r="A6" s="4" t="inlineStr">
        <is>
          <t>Schedule of weighted average assumptions</t>
        </is>
      </c>
      <c r="B6" s="4" t="inlineStr">
        <is>
          <t xml:space="preserve">​ ​ ​ ​ ​ ​ ​ ​ ​ ​ ​ June 30, ​ December 31, ​ 2021 2020 Risk-free interest rate ​ 0.07 % ​ 0.12 % Expected volatility ​ 134.28 % ​ 137.89 % Expected term (in years) ​ 0.6 ​ 1.1 Expected dividend yield ​ — ​ — Exercise price ​ $ 8.00 $ 8.00 Market value of common stock ​ $ 1.26 $ 1.25 Warrants to purchase shares of common stock ​ 92,212 92,2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Compensation</t>
        </is>
      </c>
    </row>
    <row r="4">
      <c r="A4" s="4" t="inlineStr">
        <is>
          <t>Schedule of Stock option and restricted stock unit activity</t>
        </is>
      </c>
      <c r="B4" s="4" t="inlineStr">
        <is>
          <t>The Company has granted options to purchase common stock and restricted stock units (RSUs) under the Plan. Stock option and restricted stock unit activity during the six months ended June 30, 2021 was as follows: ​ ​ ​ ​ ​ ​ ​ ​ ​ Stock Options ​ ​ ​ ​ Weighted – ​ ​ ​ ​ Average ​ Amount Exercise Price Outstanding at December 31, 2020 1,599,720 ​ $ 6.33 Granted 16,416 ​ 1.80 Canceled (81,242) ​ 18.43 Outstanding at June 30, 2021 1,534,894 ​ $ 6.31</t>
        </is>
      </c>
    </row>
    <row r="5">
      <c r="A5" s="4" t="inlineStr">
        <is>
          <t>Schedule of weighted average assumptions</t>
        </is>
      </c>
      <c r="B5" s="4" t="inlineStr">
        <is>
          <t>The Company uses the Black-Scholes option pricing model to value its stock options. The weighted average assumptions for valuing options granted during the six months ended June 30, 2021 were as follows: ​ ​ ​ ​ ​ Risk-free interest rate 0.47 % Expected volatility 123.20 % Expected term 5.3 years Expected dividend yield n/a ​</t>
        </is>
      </c>
    </row>
    <row r="6">
      <c r="A6" s="4" t="inlineStr">
        <is>
          <t>Schedule of share-based compensation expense</t>
        </is>
      </c>
      <c r="B6" s="4" t="inlineStr">
        <is>
          <t>The Company recorded share-based compensation expense in the following expense categories of its consolidated statements of operations: ​ ​ ​ ​ ​ ​ ​ ​ ​ ​ ​ ​ ​ ​ ​ ​ Three Months Ended June 30, ​ Six Months Ended June 30, ​ 2021 2020 2021 2020 ​ ​ (In thousands) ​ (In thousands) Research and development ​ $ 69 $ 69 ​ $ 149 $ 161 General and administrative ​ 62 ​ 196 ​ 112 ​ 692 Total share-based compensation ​ $ 131 $ 265 ​ $ 261 $ 85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ummary of presentation of operating leases in consolidated balance sheets</t>
        </is>
      </c>
      <c r="B4" s="4" t="inlineStr">
        <is>
          <t>​ ​ ​ ​ ​ ​ ​ ​ ​ ​ ​ ​ ​ ​ June 30, ​ December 31, (In thousands) Balance Sheet Classification 2021 2020 Assets: ​ ​ Operating lease assets Right-of-use asset ​ $ 130 ​ $ 182 Liabilities: ​ ​ Current operating lease liabilities Current portion of operating lease liabilities ​ ​ 104 ​ ​ 107 Non-current operating lease liabilities Operating lease liabilities, net of current portion ​ ​ 26 ​ ​ 75 Total operating lease liabilities ​ $ 130 ​ $ 182</t>
        </is>
      </c>
    </row>
    <row r="5">
      <c r="A5" s="4" t="inlineStr">
        <is>
          <t>Summary of presentation of operating leases in consolidated balance sheets</t>
        </is>
      </c>
      <c r="B5" s="4" t="inlineStr">
        <is>
          <t>The Company recorded operating lease expense in the following categories in its consolidated statements of operations: ​ ​ ​ ​ ​ ​ ​ ​ ​ ​ ​ ​ ​ ​ ​ ​ Three Months Ended June 30, ​ Six Months Ended June 30, ​ ​ 2021 2020 2021 2020 ​ (In thousands) ​ (In thousands) Research and development ​ $ 19 ​ $ 19 ​ $ 38 ​ $ 39 General and administrative ​ ​ 11 ​ ​ 11 ​ ​ 22 ​ ​ 22 Total operating lease expense ​ $ 30 ​ $ 30 ​ $ 60 ​ $ 61</t>
        </is>
      </c>
    </row>
    <row r="6">
      <c r="A6" s="4" t="inlineStr">
        <is>
          <t>Schedule of Weighted average discount rate and lease term</t>
        </is>
      </c>
      <c r="B6" s="4" t="inlineStr">
        <is>
          <t>The weighted average remaining lease term and weighted average discount rate of the Company’s operating leases are as follows: ​ ​ ​ ​ ​ ​ ​ ​ ​ As of June 30, ​ 2021 2020 Remaining lease term (in years) 1.53 2.07 Discount rate 10.36 % 13.13 %</t>
        </is>
      </c>
    </row>
    <row r="7">
      <c r="A7" s="4" t="inlineStr">
        <is>
          <t>Summary of minimum lease payments for the next five years and thereafter</t>
        </is>
      </c>
      <c r="B7" s="4" t="inlineStr">
        <is>
          <t>The minimum lease payments for the next five years are expected to be as follows: ​ ​ ​ ​ ​ ​ ​ As of (In thousands) June 30, 2021 ​ $ 61 2022 ​ 62 2023 ​ 12 2024 ​ 7 2025 ​ — Total lease payments ​ ​ 142 Less: imputed interest ​ 12 Present value of operating lease liabilities ​ $ 13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Net Loss Per Share</t>
        </is>
      </c>
    </row>
    <row r="4">
      <c r="A4" s="4" t="inlineStr">
        <is>
          <t>Schedule of antidilutive securities excluded from computation of earnings per share</t>
        </is>
      </c>
      <c r="B4" s="4" t="inlineStr">
        <is>
          <t>​ ​ ​ ​ ​ ​ ​ ​ Six Months Ended June 30, ​ 2021 2020 Warrants to purchase common stock 2,043,201 2,468,525 Options to purchase common stock 1,534,894 1,704,721 Total 3,578,095 4,173,24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Overview and Basis of Presentation (Details) - USD ($) $ in Thousands</t>
        </is>
      </c>
      <c r="B1" s="2" t="inlineStr">
        <is>
          <t>1 Months Ended</t>
        </is>
      </c>
      <c r="C1" s="2" t="inlineStr">
        <is>
          <t>6 Months Ended</t>
        </is>
      </c>
    </row>
    <row r="2">
      <c r="B2" s="2" t="inlineStr">
        <is>
          <t>Oct. 31, 2013</t>
        </is>
      </c>
      <c r="C2" s="2" t="inlineStr">
        <is>
          <t>Jun. 30, 2021</t>
        </is>
      </c>
      <c r="D2" s="2" t="inlineStr">
        <is>
          <t>Dec. 31, 2020</t>
        </is>
      </c>
    </row>
    <row r="3">
      <c r="A3" s="3" t="inlineStr">
        <is>
          <t>Overview And Basis Of Presentation [Line Items]</t>
        </is>
      </c>
    </row>
    <row r="4">
      <c r="A4" s="4" t="inlineStr">
        <is>
          <t>Retained Earnings (Accumulated Deficit)</t>
        </is>
      </c>
      <c r="C4" s="6" t="n">
        <v>-70216</v>
      </c>
      <c r="D4" s="6" t="n">
        <v>-68960</v>
      </c>
    </row>
    <row r="5">
      <c r="A5" s="4" t="inlineStr">
        <is>
          <t>Cash</t>
        </is>
      </c>
      <c r="C5" s="5" t="n">
        <v>451</v>
      </c>
      <c r="D5" s="6" t="n">
        <v>1026</v>
      </c>
    </row>
    <row r="6">
      <c r="A6" s="4" t="inlineStr">
        <is>
          <t>Existing Investors</t>
        </is>
      </c>
    </row>
    <row r="7">
      <c r="A7" s="3" t="inlineStr">
        <is>
          <t>Overview And Basis Of Presentation [Line Items]</t>
        </is>
      </c>
    </row>
    <row r="8">
      <c r="A8" s="4" t="inlineStr">
        <is>
          <t>Cash proceeds received</t>
        </is>
      </c>
      <c r="C8" s="6" t="n">
        <v>600</v>
      </c>
    </row>
    <row r="9">
      <c r="A9" s="4" t="inlineStr">
        <is>
          <t>Harvard Bioscience Plan [Member]</t>
        </is>
      </c>
    </row>
    <row r="10">
      <c r="A10" s="3" t="inlineStr">
        <is>
          <t>Overview And Basis Of Presentation [Line Items]</t>
        </is>
      </c>
    </row>
    <row r="11">
      <c r="A11" s="4" t="inlineStr">
        <is>
          <t>Proceeds from Contributions from Parent</t>
        </is>
      </c>
      <c r="B11" s="6" t="n">
        <v>15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ummary of Significant Accounting Policies and Recently Issued Accounting Pronouncements - Additional Information (Details) - USD ($)</t>
        </is>
      </c>
      <c r="B1" s="2" t="inlineStr">
        <is>
          <t>3 Months Ended</t>
        </is>
      </c>
      <c r="C1" s="2" t="inlineStr">
        <is>
          <t>6 Months Ended</t>
        </is>
      </c>
    </row>
    <row r="2">
      <c r="B2" s="2" t="inlineStr">
        <is>
          <t>Jun. 30, 2021</t>
        </is>
      </c>
      <c r="C2" s="2" t="inlineStr">
        <is>
          <t>Jun. 30, 2021</t>
        </is>
      </c>
      <c r="D2" s="2" t="inlineStr">
        <is>
          <t>Dec. 31, 2020</t>
        </is>
      </c>
      <c r="E2" s="2" t="inlineStr">
        <is>
          <t>Aug. 03, 2020</t>
        </is>
      </c>
      <c r="F2" s="2" t="inlineStr">
        <is>
          <t>Oct. 26, 2018</t>
        </is>
      </c>
    </row>
    <row r="3">
      <c r="A3" s="3" t="inlineStr">
        <is>
          <t>Basic And Diluted Earnings Per Share [Line Items]</t>
        </is>
      </c>
    </row>
    <row r="4">
      <c r="A4" s="4" t="inlineStr">
        <is>
          <t>Recognized grants receivable</t>
        </is>
      </c>
      <c r="C4" s="6" t="n">
        <v>1500000</v>
      </c>
    </row>
    <row r="5">
      <c r="A5" s="4" t="inlineStr">
        <is>
          <t>Restricted Cash</t>
        </is>
      </c>
      <c r="B5" s="6" t="n">
        <v>50000</v>
      </c>
      <c r="C5" s="5" t="n">
        <v>50000</v>
      </c>
      <c r="D5" s="6" t="n">
        <v>50000</v>
      </c>
    </row>
    <row r="6">
      <c r="A6" s="4" t="inlineStr">
        <is>
          <t>Grants Receivable</t>
        </is>
      </c>
      <c r="F6" s="6" t="n">
        <v>1800000</v>
      </c>
    </row>
    <row r="7">
      <c r="A7" s="4" t="inlineStr">
        <is>
          <t>Phase Two [Member]</t>
        </is>
      </c>
    </row>
    <row r="8">
      <c r="A8" s="3" t="inlineStr">
        <is>
          <t>Basic And Diluted Earnings Per Share [Line Items]</t>
        </is>
      </c>
    </row>
    <row r="9">
      <c r="A9" s="4" t="inlineStr">
        <is>
          <t>Grants Receivable in fiscal year</t>
        </is>
      </c>
      <c r="E9" s="6" t="n">
        <v>500000</v>
      </c>
      <c r="F9" s="6" t="n">
        <v>1100000</v>
      </c>
    </row>
    <row r="10">
      <c r="A10" s="4" t="inlineStr">
        <is>
          <t>Grant Income Recognized</t>
        </is>
      </c>
      <c r="B10" s="6" t="n">
        <v>47000</v>
      </c>
      <c r="C10" s="6" t="n">
        <v>165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Recently Issued Accounting Pronouncements - Cash and restricted cash (Details) - USD ($) $ in Thousands</t>
        </is>
      </c>
      <c r="B1" s="2" t="inlineStr">
        <is>
          <t>Jun. 30, 2021</t>
        </is>
      </c>
      <c r="C1" s="2" t="inlineStr">
        <is>
          <t>Dec. 31, 2020</t>
        </is>
      </c>
      <c r="D1" s="2" t="inlineStr">
        <is>
          <t>Jun. 30, 2020</t>
        </is>
      </c>
      <c r="E1" s="2" t="inlineStr">
        <is>
          <t>Dec. 31, 2019</t>
        </is>
      </c>
    </row>
    <row r="2">
      <c r="A2" s="3" t="inlineStr">
        <is>
          <t>Summary of Significant Accounting Policies and Recently Issued Accounting Pronouncements</t>
        </is>
      </c>
    </row>
    <row r="3">
      <c r="A3" s="4" t="inlineStr">
        <is>
          <t>Cash</t>
        </is>
      </c>
      <c r="B3" s="6" t="n">
        <v>451</v>
      </c>
      <c r="C3" s="6" t="n">
        <v>1026</v>
      </c>
    </row>
    <row r="4">
      <c r="A4" s="4" t="inlineStr">
        <is>
          <t>Restricted cash</t>
        </is>
      </c>
      <c r="B4" s="5" t="n">
        <v>50</v>
      </c>
      <c r="C4" s="5" t="n">
        <v>50</v>
      </c>
    </row>
    <row r="5">
      <c r="A5" s="4" t="inlineStr">
        <is>
          <t>Total cash and restricted cash as shown in the consolidated statements of cash flows</t>
        </is>
      </c>
      <c r="B5" s="6" t="n">
        <v>501</v>
      </c>
      <c r="C5" s="6" t="n">
        <v>1076</v>
      </c>
      <c r="D5" s="6" t="n">
        <v>668</v>
      </c>
      <c r="E5" s="6" t="n">
        <v>96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5" customWidth="1" min="2" max="2"/>
    <col width="15" customWidth="1" min="3" max="3"/>
  </cols>
  <sheetData>
    <row r="1">
      <c r="A1" s="1" t="inlineStr">
        <is>
          <t>Capital Stock (Details) - $ / shares</t>
        </is>
      </c>
      <c r="B1" s="2" t="inlineStr">
        <is>
          <t>3 Months Ended</t>
        </is>
      </c>
      <c r="C1" s="2" t="inlineStr">
        <is>
          <t>6 Months Ended</t>
        </is>
      </c>
    </row>
    <row r="2">
      <c r="B2" s="2" t="inlineStr">
        <is>
          <t>Jun. 30, 2021</t>
        </is>
      </c>
      <c r="C2" s="2" t="inlineStr">
        <is>
          <t>Jun. 30, 2020</t>
        </is>
      </c>
    </row>
    <row r="3">
      <c r="A3" s="3" t="inlineStr">
        <is>
          <t>Capital Stock</t>
        </is>
      </c>
    </row>
    <row r="4">
      <c r="A4" s="4" t="inlineStr">
        <is>
          <t>Risk-free interest rate</t>
        </is>
      </c>
      <c r="B4" s="4" t="inlineStr">
        <is>
          <t>0.88%</t>
        </is>
      </c>
      <c r="C4" s="4" t="inlineStr">
        <is>
          <t>0.88%</t>
        </is>
      </c>
    </row>
    <row r="5">
      <c r="A5" s="4" t="inlineStr">
        <is>
          <t>Expected volatility</t>
        </is>
      </c>
      <c r="B5" s="4" t="inlineStr">
        <is>
          <t>134.30%</t>
        </is>
      </c>
      <c r="C5" s="4" t="inlineStr">
        <is>
          <t>106.70%</t>
        </is>
      </c>
    </row>
    <row r="6">
      <c r="A6" s="4" t="inlineStr">
        <is>
          <t>Expected term</t>
        </is>
      </c>
      <c r="B6" s="4" t="inlineStr">
        <is>
          <t>5 years</t>
        </is>
      </c>
      <c r="C6" s="4" t="inlineStr">
        <is>
          <t>2 months</t>
        </is>
      </c>
    </row>
    <row r="7">
      <c r="A7" s="4" t="inlineStr">
        <is>
          <t>Expected dividend yield</t>
        </is>
      </c>
      <c r="B7" s="4" t="inlineStr">
        <is>
          <t>0.00%</t>
        </is>
      </c>
      <c r="C7" s="4" t="inlineStr">
        <is>
          <t>0.00%</t>
        </is>
      </c>
    </row>
    <row r="8">
      <c r="A8" s="4" t="inlineStr">
        <is>
          <t>Exercise price</t>
        </is>
      </c>
      <c r="B8" s="6" t="n">
        <v>2</v>
      </c>
      <c r="C8" s="7" t="n">
        <v>3.7</v>
      </c>
    </row>
    <row r="9">
      <c r="A9" s="4" t="inlineStr">
        <is>
          <t>Market value of common stock</t>
        </is>
      </c>
      <c r="B9" s="7" t="n">
        <v>1.21</v>
      </c>
      <c r="C9" s="7" t="n">
        <v>3.1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apital Stock - Additional Information (Details) - USD ($) $ / shares in Units, $ in Thousands</t>
        </is>
      </c>
      <c r="B1" s="2" t="inlineStr">
        <is>
          <t>3 Months Ended</t>
        </is>
      </c>
      <c r="C1" s="2" t="inlineStr">
        <is>
          <t>6 Months Ended</t>
        </is>
      </c>
    </row>
    <row r="2">
      <c r="B2" s="2" t="inlineStr">
        <is>
          <t>Jun. 30, 2021</t>
        </is>
      </c>
      <c r="C2" s="2" t="inlineStr">
        <is>
          <t>Jun. 30, 2021</t>
        </is>
      </c>
      <c r="D2" s="2" t="inlineStr">
        <is>
          <t>Jun. 30, 2020</t>
        </is>
      </c>
      <c r="E2" s="2" t="inlineStr">
        <is>
          <t>Dec. 31, 2020</t>
        </is>
      </c>
    </row>
    <row r="3">
      <c r="A3" s="4" t="inlineStr">
        <is>
          <t>Class of Warrant or Right, Number of Securities Called by Warrants or Rights</t>
        </is>
      </c>
      <c r="B3" s="5" t="n">
        <v>92212</v>
      </c>
      <c r="C3" s="5" t="n">
        <v>92212</v>
      </c>
      <c r="E3" s="5" t="n">
        <v>92212</v>
      </c>
    </row>
    <row r="4">
      <c r="A4" s="4" t="inlineStr">
        <is>
          <t>Class of Warrant or Right, Exercise Price of Warrants or Rights</t>
        </is>
      </c>
      <c r="B4" s="6" t="n">
        <v>8</v>
      </c>
      <c r="C4" s="6" t="n">
        <v>8</v>
      </c>
      <c r="E4" s="6" t="n">
        <v>8</v>
      </c>
    </row>
    <row r="5">
      <c r="A5" s="4" t="inlineStr">
        <is>
          <t>Proceeds from Issuance of Private Placement</t>
        </is>
      </c>
      <c r="C5" s="6" t="n">
        <v>598</v>
      </c>
      <c r="D5" s="6" t="n">
        <v>559</v>
      </c>
    </row>
    <row r="6">
      <c r="A6" s="4" t="inlineStr">
        <is>
          <t>Stock Issued During Period, Shares, New Issues</t>
        </is>
      </c>
      <c r="B6" s="5" t="n">
        <v>300000</v>
      </c>
      <c r="D6" s="5" t="n">
        <v>151027</v>
      </c>
    </row>
    <row r="7">
      <c r="A7" s="4" t="inlineStr">
        <is>
          <t>Private Placement [Member]</t>
        </is>
      </c>
    </row>
    <row r="8">
      <c r="A8" s="4" t="inlineStr">
        <is>
          <t>Stock Issued During Period, Shares, New Issues</t>
        </is>
      </c>
      <c r="D8" s="8" t="n">
        <v>0.1</v>
      </c>
    </row>
    <row r="9">
      <c r="A9" s="4" t="inlineStr">
        <is>
          <t>Gross and net proceeds from issuance</t>
        </is>
      </c>
      <c r="B9" s="6" t="n">
        <v>600</v>
      </c>
      <c r="D9" s="6" t="n">
        <v>600</v>
      </c>
    </row>
    <row r="10">
      <c r="A10" s="4" t="inlineStr">
        <is>
          <t>Restricted Stock [Member]</t>
        </is>
      </c>
    </row>
    <row r="11">
      <c r="A11" s="4" t="inlineStr">
        <is>
          <t>Stock Issued During Period, Shares, New Issues</t>
        </is>
      </c>
      <c r="C11" s="5" t="n">
        <v>25948</v>
      </c>
    </row>
    <row r="12">
      <c r="A12" s="4" t="inlineStr">
        <is>
          <t>Common Stock [Member]</t>
        </is>
      </c>
    </row>
    <row r="13">
      <c r="A13" s="4" t="inlineStr">
        <is>
          <t>Class of Warrant or Right, Number of Securities Called by Warrants or Rights</t>
        </is>
      </c>
      <c r="B13" s="5" t="n">
        <v>150000</v>
      </c>
      <c r="C13" s="5" t="n">
        <v>150000</v>
      </c>
      <c r="D13" s="5" t="n">
        <v>151027</v>
      </c>
    </row>
    <row r="14">
      <c r="A14" s="4" t="inlineStr">
        <is>
          <t>Class of Warrant or Right, Exercise Price of Warrants or Rights</t>
        </is>
      </c>
      <c r="B14" s="6" t="n">
        <v>2</v>
      </c>
      <c r="C14" s="6" t="n">
        <v>2</v>
      </c>
      <c r="D14" s="7" t="n">
        <v>3.7</v>
      </c>
    </row>
    <row r="15">
      <c r="A15" s="4" t="inlineStr">
        <is>
          <t>Stock Issued During Period, Shares, New Issues</t>
        </is>
      </c>
      <c r="B15" s="8" t="n">
        <v>0.1</v>
      </c>
    </row>
    <row r="16">
      <c r="A16" s="4" t="inlineStr">
        <is>
          <t>Share Price</t>
        </is>
      </c>
      <c r="B16" s="6" t="n">
        <v>2</v>
      </c>
      <c r="C16" s="6" t="n">
        <v>2</v>
      </c>
      <c r="D16" s="7" t="n">
        <v>3.7</v>
      </c>
    </row>
    <row r="17">
      <c r="A17" s="4" t="inlineStr">
        <is>
          <t>Warrants and Rights Outstanding</t>
        </is>
      </c>
      <c r="B17" s="6" t="n">
        <v>500</v>
      </c>
      <c r="C17" s="6" t="n">
        <v>500</v>
      </c>
      <c r="D17" s="6" t="n">
        <v>500</v>
      </c>
    </row>
    <row r="18">
      <c r="A18" s="4" t="inlineStr">
        <is>
          <t>Warrant One [Member]</t>
        </is>
      </c>
    </row>
    <row r="19">
      <c r="A19" s="4" t="inlineStr">
        <is>
          <t>Class of Warrant or Right, Exercise Price of Warrants or Rights</t>
        </is>
      </c>
      <c r="D19" s="7" t="n">
        <v>3.7</v>
      </c>
    </row>
    <row r="20">
      <c r="A20" s="4" t="inlineStr">
        <is>
          <t>Proceeds from Warrant Exercises</t>
        </is>
      </c>
      <c r="D20" s="6" t="n">
        <v>500</v>
      </c>
    </row>
    <row r="21">
      <c r="A21" s="4" t="inlineStr">
        <is>
          <t>Stock Issued During Period, Shares, New Issues</t>
        </is>
      </c>
      <c r="D21" s="5" t="n">
        <v>141533</v>
      </c>
    </row>
    <row r="22">
      <c r="A22" s="4" t="inlineStr">
        <is>
          <t>Shares Issued As A Result Of Exercise Of Warrants</t>
        </is>
      </c>
      <c r="D22" s="5" t="n">
        <v>141533</v>
      </c>
    </row>
    <row r="23">
      <c r="A23" s="4" t="inlineStr">
        <is>
          <t>Warrant Two [Member]</t>
        </is>
      </c>
    </row>
    <row r="24">
      <c r="A24" s="4" t="inlineStr">
        <is>
          <t>Class of Warrant or Right, Exercise Price of Warrants or Rights</t>
        </is>
      </c>
      <c r="D24" s="6" t="n">
        <v>2</v>
      </c>
    </row>
    <row r="25">
      <c r="A25" s="4" t="inlineStr">
        <is>
          <t>Proceeds from Warrant Exercises</t>
        </is>
      </c>
      <c r="D25" s="6" t="n">
        <v>400</v>
      </c>
    </row>
    <row r="26">
      <c r="A26" s="4" t="inlineStr">
        <is>
          <t>Stock Issued During Period, Shares, New Issues</t>
        </is>
      </c>
      <c r="D26" s="5" t="n">
        <v>214000</v>
      </c>
    </row>
    <row r="27">
      <c r="A27" s="4" t="inlineStr">
        <is>
          <t>Shares Issued As A Result Of Exercise Of Warrants</t>
        </is>
      </c>
      <c r="D27" s="5" t="n">
        <v>2140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CONSOLIDATED BALANCE SHEETS</t>
        </is>
      </c>
    </row>
    <row r="3">
      <c r="A3" s="4" t="inlineStr">
        <is>
          <t>Preferred stock, par value (in dollars per share)</t>
        </is>
      </c>
      <c r="B3" s="7" t="n">
        <v>0.01</v>
      </c>
      <c r="C3" s="7" t="n">
        <v>0.01</v>
      </c>
    </row>
    <row r="4">
      <c r="A4" s="4" t="inlineStr">
        <is>
          <t>Preferred stock, shares authorized</t>
        </is>
      </c>
      <c r="B4" s="5" t="n">
        <v>2000000</v>
      </c>
      <c r="C4" s="5" t="n">
        <v>2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60000000</v>
      </c>
      <c r="C8" s="5" t="n">
        <v>60000000</v>
      </c>
    </row>
    <row r="9">
      <c r="A9" s="4" t="inlineStr">
        <is>
          <t>Common stock, shares issued</t>
        </is>
      </c>
      <c r="B9" s="5" t="n">
        <v>9688407</v>
      </c>
      <c r="C9" s="5" t="n">
        <v>9388407</v>
      </c>
    </row>
    <row r="10">
      <c r="A10" s="4" t="inlineStr">
        <is>
          <t>Common stock, shares outstanding</t>
        </is>
      </c>
      <c r="B10" s="5" t="n">
        <v>9688407</v>
      </c>
      <c r="C10" s="5" t="n">
        <v>93884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30" customWidth="1" min="2" max="2"/>
  </cols>
  <sheetData>
    <row r="1">
      <c r="A1" s="1" t="inlineStr">
        <is>
          <t>Capital Stock - Warrant (Details)</t>
        </is>
      </c>
      <c r="B1" s="2" t="inlineStr">
        <is>
          <t>6 Months Ended</t>
        </is>
      </c>
    </row>
    <row r="2">
      <c r="B2" s="2" t="inlineStr">
        <is>
          <t>Jun. 30, 2021$ / sharesshares</t>
        </is>
      </c>
    </row>
    <row r="3">
      <c r="A3" s="3" t="inlineStr">
        <is>
          <t>Capital Stock</t>
        </is>
      </c>
    </row>
    <row r="4">
      <c r="A4" s="4" t="inlineStr">
        <is>
          <t>Amount, Outstanding | shares</t>
        </is>
      </c>
      <c r="B4" s="5" t="n">
        <v>1893201</v>
      </c>
    </row>
    <row r="5">
      <c r="A5" s="4" t="inlineStr">
        <is>
          <t>Amount, Issued | shares</t>
        </is>
      </c>
      <c r="B5" s="5" t="n">
        <v>150000</v>
      </c>
    </row>
    <row r="6">
      <c r="A6" s="4" t="inlineStr">
        <is>
          <t>Amount, Exercised | shares</t>
        </is>
      </c>
      <c r="B6" s="5" t="n">
        <v>0</v>
      </c>
    </row>
    <row r="7">
      <c r="A7" s="4" t="inlineStr">
        <is>
          <t>Amount, Outstanding | shares</t>
        </is>
      </c>
      <c r="B7" s="5" t="n">
        <v>2043201</v>
      </c>
    </row>
    <row r="8">
      <c r="A8" s="4" t="inlineStr">
        <is>
          <t>Weighted-average exercise price, Outstanding | $ / shares</t>
        </is>
      </c>
      <c r="B8" s="7" t="n">
        <v>6.44</v>
      </c>
    </row>
    <row r="9">
      <c r="A9" s="4" t="inlineStr">
        <is>
          <t>Weighted-average exercise price, Issued | $ / shares</t>
        </is>
      </c>
      <c r="B9" s="5" t="n">
        <v>2</v>
      </c>
    </row>
    <row r="10">
      <c r="A10" s="4" t="inlineStr">
        <is>
          <t>Weighted-average exercise price, Exercised | $ / shares</t>
        </is>
      </c>
      <c r="B10" s="5" t="n">
        <v>0</v>
      </c>
    </row>
    <row r="11">
      <c r="A11" s="4" t="inlineStr">
        <is>
          <t>Weighted-average exercise price, Outstanding | $ / shares</t>
        </is>
      </c>
      <c r="B11" s="7" t="n">
        <v>6.1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s Payable (Details) - Paycheck Protection Program loan [Member] - USD ($) $ in Millions</t>
        </is>
      </c>
      <c r="B1" s="2" t="inlineStr">
        <is>
          <t>Dec. 18, 2020</t>
        </is>
      </c>
      <c r="C1" s="2" t="inlineStr">
        <is>
          <t>May 04, 2020</t>
        </is>
      </c>
    </row>
    <row r="2">
      <c r="A2" s="3" t="inlineStr">
        <is>
          <t>Debt Instrument [Line Items]</t>
        </is>
      </c>
    </row>
    <row r="3">
      <c r="A3" s="4" t="inlineStr">
        <is>
          <t>Proceeds from Issuance of Debt</t>
        </is>
      </c>
      <c r="B3" s="9" t="n">
        <v>0.4</v>
      </c>
      <c r="C3" s="9" t="n">
        <v>0.4</v>
      </c>
    </row>
    <row r="4">
      <c r="A4" s="4" t="inlineStr">
        <is>
          <t>Fixed interest rate</t>
        </is>
      </c>
      <c r="C4" s="4" t="inlineStr">
        <is>
          <t>1.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onciliation of company liabilities (Details) $ in Thousands</t>
        </is>
      </c>
      <c r="B1" s="2" t="inlineStr">
        <is>
          <t>6 Months Ended</t>
        </is>
      </c>
    </row>
    <row r="2">
      <c r="B2" s="2" t="inlineStr">
        <is>
          <t>Jun. 30, 2021USD ($)</t>
        </is>
      </c>
    </row>
    <row r="3">
      <c r="A3" s="3" t="inlineStr">
        <is>
          <t>Fair Value Measurements</t>
        </is>
      </c>
    </row>
    <row r="4">
      <c r="A4" s="4" t="inlineStr">
        <is>
          <t>Beginning Balance</t>
        </is>
      </c>
      <c r="B4" s="6" t="n">
        <v>17</v>
      </c>
    </row>
    <row r="5">
      <c r="A5" s="4" t="inlineStr">
        <is>
          <t>Change in fair value upon re-measurement</t>
        </is>
      </c>
      <c r="B5" s="5" t="n">
        <v>-12</v>
      </c>
    </row>
    <row r="6">
      <c r="A6" s="4" t="inlineStr">
        <is>
          <t>Ending Balance</t>
        </is>
      </c>
      <c r="B6" s="6" t="n">
        <v>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Fair Value Measurements (Details) - USD ($) $ in Thousands</t>
        </is>
      </c>
      <c r="B1" s="2" t="inlineStr">
        <is>
          <t>6 Months Ended</t>
        </is>
      </c>
      <c r="C1" s="2" t="inlineStr">
        <is>
          <t>12 Months Ended</t>
        </is>
      </c>
    </row>
    <row r="2">
      <c r="B2" s="2" t="inlineStr">
        <is>
          <t>Jun. 30, 2021</t>
        </is>
      </c>
      <c r="C2" s="2" t="inlineStr">
        <is>
          <t>Dec. 31, 2020</t>
        </is>
      </c>
    </row>
    <row r="3">
      <c r="A3" s="3" t="inlineStr">
        <is>
          <t>Assets:</t>
        </is>
      </c>
    </row>
    <row r="4">
      <c r="A4" s="4" t="inlineStr">
        <is>
          <t>Total</t>
        </is>
      </c>
      <c r="B4" s="6" t="n">
        <v>50</v>
      </c>
      <c r="C4" s="6" t="n">
        <v>50</v>
      </c>
    </row>
    <row r="5">
      <c r="A5" s="3" t="inlineStr">
        <is>
          <t>Liabilities:</t>
        </is>
      </c>
    </row>
    <row r="6">
      <c r="A6" s="4" t="inlineStr">
        <is>
          <t>Total</t>
        </is>
      </c>
      <c r="B6" s="5" t="n">
        <v>5</v>
      </c>
      <c r="C6" s="5" t="n">
        <v>17</v>
      </c>
    </row>
    <row r="7">
      <c r="A7" s="4" t="inlineStr">
        <is>
          <t>Liabilities classified</t>
        </is>
      </c>
      <c r="B7" s="5" t="n">
        <v>5</v>
      </c>
      <c r="C7" s="5" t="n">
        <v>17</v>
      </c>
    </row>
    <row r="8">
      <c r="A8" s="4" t="inlineStr">
        <is>
          <t>Restricted cash [Member]</t>
        </is>
      </c>
    </row>
    <row r="9">
      <c r="A9" s="3" t="inlineStr">
        <is>
          <t>Liabilities:</t>
        </is>
      </c>
    </row>
    <row r="10">
      <c r="A10" s="4" t="inlineStr">
        <is>
          <t>Fair Value Transfers Between Level Hierarchies</t>
        </is>
      </c>
      <c r="B10" s="5" t="n">
        <v>50</v>
      </c>
      <c r="C10" s="5" t="n">
        <v>50</v>
      </c>
    </row>
    <row r="11">
      <c r="A11" s="4" t="inlineStr">
        <is>
          <t>Warrants [Member]</t>
        </is>
      </c>
    </row>
    <row r="12">
      <c r="A12" s="3" t="inlineStr">
        <is>
          <t>Liabilities:</t>
        </is>
      </c>
    </row>
    <row r="13">
      <c r="A13" s="4" t="inlineStr">
        <is>
          <t>Fair Value Transfers Between Level Hierarchies</t>
        </is>
      </c>
      <c r="B13" s="5" t="n">
        <v>5</v>
      </c>
      <c r="C13" s="5" t="n">
        <v>17</v>
      </c>
    </row>
    <row r="14">
      <c r="A14" s="4" t="inlineStr">
        <is>
          <t>Level 1 [Member]</t>
        </is>
      </c>
    </row>
    <row r="15">
      <c r="A15" s="3" t="inlineStr">
        <is>
          <t>Assets:</t>
        </is>
      </c>
    </row>
    <row r="16">
      <c r="A16" s="4" t="inlineStr">
        <is>
          <t>Total</t>
        </is>
      </c>
      <c r="B16" s="5" t="n">
        <v>50</v>
      </c>
      <c r="C16" s="5" t="n">
        <v>50</v>
      </c>
    </row>
    <row r="17">
      <c r="A17" s="4" t="inlineStr">
        <is>
          <t>Level 1 [Member] | Restricted cash [Member]</t>
        </is>
      </c>
    </row>
    <row r="18">
      <c r="A18" s="3" t="inlineStr">
        <is>
          <t>Liabilities:</t>
        </is>
      </c>
    </row>
    <row r="19">
      <c r="A19" s="4" t="inlineStr">
        <is>
          <t>Fair Value Transfers Between Level Hierarchies</t>
        </is>
      </c>
      <c r="B19" s="5" t="n">
        <v>50</v>
      </c>
      <c r="C19" s="5" t="n">
        <v>50</v>
      </c>
    </row>
    <row r="20">
      <c r="A20" s="4" t="inlineStr">
        <is>
          <t>Level 2 [Member]</t>
        </is>
      </c>
    </row>
    <row r="21">
      <c r="A21" s="3" t="inlineStr">
        <is>
          <t>Assets:</t>
        </is>
      </c>
    </row>
    <row r="22">
      <c r="A22" s="4" t="inlineStr">
        <is>
          <t>Assets classified</t>
        </is>
      </c>
      <c r="B22" s="5" t="n">
        <v>0</v>
      </c>
      <c r="C22" s="5" t="n">
        <v>0</v>
      </c>
    </row>
    <row r="23">
      <c r="A23" s="3" t="inlineStr">
        <is>
          <t>Liabilities:</t>
        </is>
      </c>
    </row>
    <row r="24">
      <c r="A24" s="4" t="inlineStr">
        <is>
          <t>Liabilities classified</t>
        </is>
      </c>
      <c r="B24" s="5" t="n">
        <v>0</v>
      </c>
      <c r="C24" s="5" t="n">
        <v>0</v>
      </c>
    </row>
    <row r="25">
      <c r="A25" s="4" t="inlineStr">
        <is>
          <t>Level 3 [Member]</t>
        </is>
      </c>
    </row>
    <row r="26">
      <c r="A26" s="3" t="inlineStr">
        <is>
          <t>Liabilities:</t>
        </is>
      </c>
    </row>
    <row r="27">
      <c r="A27" s="4" t="inlineStr">
        <is>
          <t>Total</t>
        </is>
      </c>
      <c r="B27" s="5" t="n">
        <v>5</v>
      </c>
      <c r="C27" s="5" t="n">
        <v>17</v>
      </c>
    </row>
    <row r="28">
      <c r="A28" s="4" t="inlineStr">
        <is>
          <t>Level 3 [Member] | Warrants [Member]</t>
        </is>
      </c>
    </row>
    <row r="29">
      <c r="A29" s="3" t="inlineStr">
        <is>
          <t>Liabilities:</t>
        </is>
      </c>
    </row>
    <row r="30">
      <c r="A30" s="4" t="inlineStr">
        <is>
          <t>Fair Value Transfers Between Level Hierarchies</t>
        </is>
      </c>
      <c r="B30" s="6" t="n">
        <v>5</v>
      </c>
      <c r="C30" s="6" t="n">
        <v>1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22" customWidth="1" min="3" max="3"/>
  </cols>
  <sheetData>
    <row r="1">
      <c r="A1" s="1" t="inlineStr">
        <is>
          <t>Fair Value Measurements - Weighted average assumptions (Details) - $ / shares</t>
        </is>
      </c>
      <c r="B1" s="2" t="inlineStr">
        <is>
          <t>6 Months Ended</t>
        </is>
      </c>
      <c r="C1" s="2" t="inlineStr">
        <is>
          <t>12 Months Ended</t>
        </is>
      </c>
    </row>
    <row r="2">
      <c r="B2" s="2" t="inlineStr">
        <is>
          <t>Jun. 30, 2021</t>
        </is>
      </c>
      <c r="C2" s="2" t="inlineStr">
        <is>
          <t>Dec. 31, 2020</t>
        </is>
      </c>
    </row>
    <row r="3">
      <c r="A3" s="4" t="inlineStr">
        <is>
          <t>Exercise Price</t>
        </is>
      </c>
      <c r="B3" s="6" t="n">
        <v>8</v>
      </c>
      <c r="C3" s="6" t="n">
        <v>8</v>
      </c>
    </row>
    <row r="4">
      <c r="A4" s="4" t="inlineStr">
        <is>
          <t>Market value of common stock</t>
        </is>
      </c>
      <c r="B4" s="7" t="n">
        <v>1.26</v>
      </c>
      <c r="C4" s="7" t="n">
        <v>1.25</v>
      </c>
    </row>
    <row r="5">
      <c r="A5" s="4" t="inlineStr">
        <is>
          <t>Warrants to purchase shares of common stock</t>
        </is>
      </c>
      <c r="B5" s="5" t="n">
        <v>92212</v>
      </c>
      <c r="C5" s="5" t="n">
        <v>92212</v>
      </c>
    </row>
    <row r="6">
      <c r="A6" s="4" t="inlineStr">
        <is>
          <t>Measurement Input, Risk Free Interest Rate [Member]</t>
        </is>
      </c>
    </row>
    <row r="7">
      <c r="A7" s="4" t="inlineStr">
        <is>
          <t>Risk-free interest rate</t>
        </is>
      </c>
      <c r="B7" s="4" t="inlineStr">
        <is>
          <t>0.07%</t>
        </is>
      </c>
      <c r="C7" s="4" t="inlineStr">
        <is>
          <t>0.12%</t>
        </is>
      </c>
    </row>
    <row r="8">
      <c r="A8" s="4" t="inlineStr">
        <is>
          <t>Measurement Input, Price Volatility [Member]</t>
        </is>
      </c>
    </row>
    <row r="9">
      <c r="A9" s="4" t="inlineStr">
        <is>
          <t>Expected volatility</t>
        </is>
      </c>
      <c r="B9" s="10" t="n">
        <v>134.28</v>
      </c>
      <c r="C9" s="10" t="n">
        <v>137.89</v>
      </c>
    </row>
    <row r="10">
      <c r="A10" s="4" t="inlineStr">
        <is>
          <t>Measurement Input, Expected Term [Member]</t>
        </is>
      </c>
    </row>
    <row r="11">
      <c r="A11" s="4" t="inlineStr">
        <is>
          <t>Expected term (in years)</t>
        </is>
      </c>
      <c r="B11" s="4" t="inlineStr">
        <is>
          <t>7 months 6 days</t>
        </is>
      </c>
      <c r="C11" s="4" t="inlineStr">
        <is>
          <t>1 year 1 month 6 days</t>
        </is>
      </c>
    </row>
    <row r="12">
      <c r="A12" s="4" t="inlineStr">
        <is>
          <t>Measurement Input, Expected Dividend Rate [Member]</t>
        </is>
      </c>
    </row>
    <row r="13">
      <c r="A13" s="4" t="inlineStr">
        <is>
          <t>Expected dividend yield</t>
        </is>
      </c>
      <c r="B13" s="4" t="inlineStr">
        <is>
          <t>0.00%</t>
        </is>
      </c>
      <c r="C13" s="4" t="inlineStr">
        <is>
          <t>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tock option and restricted stock unit activity (Details)</t>
        </is>
      </c>
      <c r="B1" s="2" t="inlineStr">
        <is>
          <t>6 Months Ended</t>
        </is>
      </c>
    </row>
    <row r="2">
      <c r="B2" s="2" t="inlineStr">
        <is>
          <t>Jun. 30, 2021$ / sharesshares</t>
        </is>
      </c>
    </row>
    <row r="3">
      <c r="A3" s="4" t="inlineStr">
        <is>
          <t>Amount, Outstanding | shares</t>
        </is>
      </c>
      <c r="B3" s="5" t="n">
        <v>1893201</v>
      </c>
    </row>
    <row r="4">
      <c r="A4" s="4" t="inlineStr">
        <is>
          <t>Amount, Granted | shares</t>
        </is>
      </c>
      <c r="B4" s="5" t="n">
        <v>150000</v>
      </c>
    </row>
    <row r="5">
      <c r="A5" s="4" t="inlineStr">
        <is>
          <t>Amount, Outstanding | shares</t>
        </is>
      </c>
      <c r="B5" s="5" t="n">
        <v>2043201</v>
      </c>
    </row>
    <row r="6">
      <c r="A6" s="4" t="inlineStr">
        <is>
          <t>Weighted-average exercise price, Outstanding | $ / shares</t>
        </is>
      </c>
      <c r="B6" s="7" t="n">
        <v>6.44</v>
      </c>
    </row>
    <row r="7">
      <c r="A7" s="4" t="inlineStr">
        <is>
          <t>Weighted-average exercise price, Granted | $ / shares</t>
        </is>
      </c>
      <c r="B7" s="5" t="n">
        <v>2</v>
      </c>
    </row>
    <row r="8">
      <c r="A8" s="4" t="inlineStr">
        <is>
          <t>Weighted-average exercise price, Outstanding | $ / shares</t>
        </is>
      </c>
      <c r="B8" s="7" t="n">
        <v>6.11</v>
      </c>
    </row>
    <row r="9">
      <c r="A9" s="4" t="inlineStr">
        <is>
          <t>Biostage2013 Equity Incentive Plan [Member] | Stock Options [Member]</t>
        </is>
      </c>
    </row>
    <row r="10">
      <c r="A10" s="4" t="inlineStr">
        <is>
          <t>Amount, Outstanding | shares</t>
        </is>
      </c>
      <c r="B10" s="5" t="n">
        <v>1599720000</v>
      </c>
    </row>
    <row r="11">
      <c r="A11" s="4" t="inlineStr">
        <is>
          <t>Amount, Granted | shares</t>
        </is>
      </c>
      <c r="B11" s="5" t="n">
        <v>16416000</v>
      </c>
    </row>
    <row r="12">
      <c r="A12" s="4" t="inlineStr">
        <is>
          <t>Amount, Canceled | shares</t>
        </is>
      </c>
      <c r="B12" s="5" t="n">
        <v>-81242000</v>
      </c>
    </row>
    <row r="13">
      <c r="A13" s="4" t="inlineStr">
        <is>
          <t>Amount, Outstanding | shares</t>
        </is>
      </c>
      <c r="B13" s="5" t="n">
        <v>1534894000</v>
      </c>
    </row>
    <row r="14">
      <c r="A14" s="4" t="inlineStr">
        <is>
          <t>Weighted-average exercise price, Outstanding | $ / shares</t>
        </is>
      </c>
      <c r="B14" s="7" t="n">
        <v>6.33</v>
      </c>
    </row>
    <row r="15">
      <c r="A15" s="4" t="inlineStr">
        <is>
          <t>Weighted-average exercise price, Granted | $ / shares</t>
        </is>
      </c>
      <c r="B15" s="10" t="n">
        <v>1.8</v>
      </c>
    </row>
    <row r="16">
      <c r="A16" s="4" t="inlineStr">
        <is>
          <t>Weighted-average exercise price, Canceled | $ / shares</t>
        </is>
      </c>
      <c r="B16" s="10" t="n">
        <v>18.43</v>
      </c>
    </row>
    <row r="17">
      <c r="A17" s="4" t="inlineStr">
        <is>
          <t>Weighted-average exercise price, Outstanding | $ / shares</t>
        </is>
      </c>
      <c r="B17" s="7" t="n">
        <v>6.3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5" customWidth="1" min="2" max="2"/>
    <col width="25" customWidth="1" min="3" max="3"/>
    <col width="14" customWidth="1" min="4" max="4"/>
  </cols>
  <sheetData>
    <row r="1">
      <c r="A1" s="1" t="inlineStr">
        <is>
          <t>Share-Based Compensation - Weighted average assumptions (Details)</t>
        </is>
      </c>
      <c r="B1" s="2" t="inlineStr">
        <is>
          <t>3 Months Ended</t>
        </is>
      </c>
      <c r="C1" s="2" t="inlineStr">
        <is>
          <t>6 Months Ended</t>
        </is>
      </c>
    </row>
    <row r="2">
      <c r="B2" s="2" t="inlineStr">
        <is>
          <t>Jun. 30, 2021</t>
        </is>
      </c>
      <c r="C2" s="2" t="inlineStr">
        <is>
          <t>Jun. 30, 2021</t>
        </is>
      </c>
      <c r="D2" s="2" t="inlineStr">
        <is>
          <t>Jun. 30, 2020</t>
        </is>
      </c>
    </row>
    <row r="3">
      <c r="A3" s="3" t="inlineStr">
        <is>
          <t>Share-based Compensation Arrangement by Share-based Payment Award [Line Items]</t>
        </is>
      </c>
    </row>
    <row r="4">
      <c r="A4" s="4" t="inlineStr">
        <is>
          <t>Risk-free interest rate</t>
        </is>
      </c>
      <c r="B4" s="4" t="inlineStr">
        <is>
          <t>0.88%</t>
        </is>
      </c>
      <c r="D4" s="4" t="inlineStr">
        <is>
          <t>0.88%</t>
        </is>
      </c>
    </row>
    <row r="5">
      <c r="A5" s="4" t="inlineStr">
        <is>
          <t>Expected volatility</t>
        </is>
      </c>
      <c r="B5" s="4" t="inlineStr">
        <is>
          <t>134.30%</t>
        </is>
      </c>
      <c r="D5" s="4" t="inlineStr">
        <is>
          <t>106.70%</t>
        </is>
      </c>
    </row>
    <row r="6">
      <c r="A6" s="4" t="inlineStr">
        <is>
          <t>Expected term (in years)</t>
        </is>
      </c>
      <c r="B6" s="4" t="inlineStr">
        <is>
          <t>5 years</t>
        </is>
      </c>
      <c r="D6" s="4" t="inlineStr">
        <is>
          <t>2 months</t>
        </is>
      </c>
    </row>
    <row r="7">
      <c r="A7" s="4" t="inlineStr">
        <is>
          <t>Expected dividend yield</t>
        </is>
      </c>
      <c r="B7" s="4" t="inlineStr">
        <is>
          <t>0.00%</t>
        </is>
      </c>
      <c r="D7" s="4" t="inlineStr">
        <is>
          <t>0.00%</t>
        </is>
      </c>
    </row>
    <row r="8">
      <c r="A8" s="4" t="inlineStr">
        <is>
          <t>Biostage2013 Equity Incentive Plan [Member]</t>
        </is>
      </c>
    </row>
    <row r="9">
      <c r="A9" s="3" t="inlineStr">
        <is>
          <t>Share-based Compensation Arrangement by Share-based Payment Award [Line Items]</t>
        </is>
      </c>
    </row>
    <row r="10">
      <c r="A10" s="4" t="inlineStr">
        <is>
          <t>Risk-free interest rate</t>
        </is>
      </c>
      <c r="C10" s="4" t="inlineStr">
        <is>
          <t>0.47%</t>
        </is>
      </c>
    </row>
    <row r="11">
      <c r="A11" s="4" t="inlineStr">
        <is>
          <t>Expected volatility</t>
        </is>
      </c>
      <c r="C11" s="4" t="inlineStr">
        <is>
          <t>123.20%</t>
        </is>
      </c>
    </row>
    <row r="12">
      <c r="A12" s="4" t="inlineStr">
        <is>
          <t>Expected term (in years)</t>
        </is>
      </c>
      <c r="C12" s="4" t="inlineStr">
        <is>
          <t>5 years 3 months 18 days</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hare-Based Compensation - Share-based compensation expenses (Details) - USD ($) $ in Thousands</t>
        </is>
      </c>
      <c r="B1" s="2" t="inlineStr">
        <is>
          <t>1 Months Ended</t>
        </is>
      </c>
      <c r="C1" s="2" t="inlineStr">
        <is>
          <t>3 Months Ended</t>
        </is>
      </c>
      <c r="E1" s="2" t="inlineStr">
        <is>
          <t>6 Months Ended</t>
        </is>
      </c>
    </row>
    <row r="2">
      <c r="B2" s="2" t="inlineStr">
        <is>
          <t>Feb. 29, 2020</t>
        </is>
      </c>
      <c r="C2" s="2" t="inlineStr">
        <is>
          <t>Jun. 30, 2021</t>
        </is>
      </c>
      <c r="D2" s="2" t="inlineStr">
        <is>
          <t>Jun. 30, 2020</t>
        </is>
      </c>
      <c r="E2" s="2" t="inlineStr">
        <is>
          <t>Jun. 30, 2021</t>
        </is>
      </c>
      <c r="F2" s="2" t="inlineStr">
        <is>
          <t>Jun. 30, 2020</t>
        </is>
      </c>
    </row>
    <row r="3">
      <c r="A3" s="3" t="inlineStr">
        <is>
          <t>Share-based Compensation Arrangement by Share-based Payment Award, Compensation Cost [Line Items]</t>
        </is>
      </c>
    </row>
    <row r="4">
      <c r="A4" s="4" t="inlineStr">
        <is>
          <t>Total share-based compensation</t>
        </is>
      </c>
      <c r="B4" s="6" t="n">
        <v>70000</v>
      </c>
      <c r="C4" s="6" t="n">
        <v>131</v>
      </c>
      <c r="D4" s="6" t="n">
        <v>265</v>
      </c>
      <c r="E4" s="6" t="n">
        <v>261</v>
      </c>
      <c r="F4" s="6" t="n">
        <v>853</v>
      </c>
    </row>
    <row r="5">
      <c r="A5" s="4" t="inlineStr">
        <is>
          <t>Research and development [Member]</t>
        </is>
      </c>
    </row>
    <row r="6">
      <c r="A6" s="3" t="inlineStr">
        <is>
          <t>Share-based Compensation Arrangement by Share-based Payment Award, Compensation Cost [Line Items]</t>
        </is>
      </c>
    </row>
    <row r="7">
      <c r="A7" s="4" t="inlineStr">
        <is>
          <t>Total share-based compensation</t>
        </is>
      </c>
      <c r="C7" s="5" t="n">
        <v>69</v>
      </c>
      <c r="D7" s="5" t="n">
        <v>69</v>
      </c>
      <c r="E7" s="5" t="n">
        <v>149</v>
      </c>
      <c r="F7" s="5" t="n">
        <v>161</v>
      </c>
    </row>
    <row r="8">
      <c r="A8" s="4" t="inlineStr">
        <is>
          <t>Selling, general and administrative [Member]</t>
        </is>
      </c>
    </row>
    <row r="9">
      <c r="A9" s="3" t="inlineStr">
        <is>
          <t>Share-based Compensation Arrangement by Share-based Payment Award, Compensation Cost [Line Items]</t>
        </is>
      </c>
    </row>
    <row r="10">
      <c r="A10" s="4" t="inlineStr">
        <is>
          <t>Total share-based compensation</t>
        </is>
      </c>
      <c r="C10" s="6" t="n">
        <v>62</v>
      </c>
      <c r="D10" s="6" t="n">
        <v>196</v>
      </c>
      <c r="E10" s="6" t="n">
        <v>112</v>
      </c>
      <c r="F10" s="6" t="n">
        <v>692</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7" customWidth="1" min="8" max="8"/>
    <col width="14" customWidth="1" min="9" max="9"/>
    <col width="14" customWidth="1" min="10" max="10"/>
  </cols>
  <sheetData>
    <row r="1">
      <c r="A1" s="1" t="inlineStr">
        <is>
          <t>Share-Based Compensation - Additional Information (Details) - USD ($)</t>
        </is>
      </c>
      <c r="B1" s="2" t="inlineStr">
        <is>
          <t>Mar. 27, 2020</t>
        </is>
      </c>
      <c r="C1" s="2" t="inlineStr">
        <is>
          <t>Jun. 30, 2020</t>
        </is>
      </c>
      <c r="D1" s="2" t="inlineStr">
        <is>
          <t>Mar. 31, 2020</t>
        </is>
      </c>
      <c r="E1" s="2" t="inlineStr">
        <is>
          <t>Feb. 29, 2020</t>
        </is>
      </c>
      <c r="F1" s="2" t="inlineStr">
        <is>
          <t>Jun. 30, 2021</t>
        </is>
      </c>
      <c r="G1" s="2" t="inlineStr">
        <is>
          <t>Jun. 30, 2020</t>
        </is>
      </c>
      <c r="H1" s="2" t="inlineStr">
        <is>
          <t>Jun. 30, 2021</t>
        </is>
      </c>
      <c r="I1" s="2" t="inlineStr">
        <is>
          <t>Jun. 30, 2020</t>
        </is>
      </c>
      <c r="J1" s="2" t="inlineStr">
        <is>
          <t>Dec. 31, 2020</t>
        </is>
      </c>
    </row>
    <row r="2">
      <c r="A2" s="3" t="inlineStr">
        <is>
          <t>Share-based Compensation Arrangement by Share-based Payment Award [Line Items]</t>
        </is>
      </c>
    </row>
    <row r="3">
      <c r="A3" s="4" t="inlineStr">
        <is>
          <t>Share-based Compensation Arrangement by Share-based Payment Award, Options, Grants in Period, Gross</t>
        </is>
      </c>
      <c r="H3" s="5" t="n">
        <v>150000</v>
      </c>
    </row>
    <row r="4">
      <c r="A4" s="4" t="inlineStr">
        <is>
          <t>Share-based Compensation Arrangement by Share-based Payment Award, Options, Outstanding, Number</t>
        </is>
      </c>
      <c r="F4" s="5" t="n">
        <v>2043201</v>
      </c>
      <c r="H4" s="5" t="n">
        <v>2043201</v>
      </c>
      <c r="J4" s="5" t="n">
        <v>1893201</v>
      </c>
    </row>
    <row r="5">
      <c r="A5" s="4" t="inlineStr">
        <is>
          <t>Allocated Share-based Compensation Expense</t>
        </is>
      </c>
      <c r="E5" s="6" t="n">
        <v>70000000</v>
      </c>
      <c r="F5" s="6" t="n">
        <v>131000</v>
      </c>
      <c r="G5" s="6" t="n">
        <v>265000</v>
      </c>
      <c r="H5" s="6" t="n">
        <v>261000</v>
      </c>
      <c r="I5" s="6" t="n">
        <v>853000</v>
      </c>
    </row>
    <row r="6">
      <c r="A6" s="4" t="inlineStr">
        <is>
          <t>Share-based Compensation Arrangement by Share-based Payment Award, Options, Outstanding, Number</t>
        </is>
      </c>
      <c r="F6" s="5" t="n">
        <v>2043201</v>
      </c>
      <c r="H6" s="5" t="n">
        <v>2043201</v>
      </c>
      <c r="J6" s="5" t="n">
        <v>1893201</v>
      </c>
    </row>
    <row r="7">
      <c r="A7" s="4" t="inlineStr">
        <is>
          <t>Number of options outstanding at September 30, 2020</t>
        </is>
      </c>
      <c r="F7" s="5" t="n">
        <v>2043201</v>
      </c>
      <c r="H7" s="5" t="n">
        <v>2043201</v>
      </c>
      <c r="J7" s="5" t="n">
        <v>1893201</v>
      </c>
    </row>
    <row r="8">
      <c r="A8" s="4" t="inlineStr">
        <is>
          <t>Weighted-average exercise price of options outstanding at September 30, 2020</t>
        </is>
      </c>
      <c r="F8" s="7" t="n">
        <v>6.11</v>
      </c>
      <c r="H8" s="7" t="n">
        <v>6.11</v>
      </c>
      <c r="J8" s="7" t="n">
        <v>6.44</v>
      </c>
    </row>
    <row r="9">
      <c r="A9" s="4" t="inlineStr">
        <is>
          <t>Restricted Stock Units (RSUs) [Member]</t>
        </is>
      </c>
    </row>
    <row r="10">
      <c r="A10" s="3" t="inlineStr">
        <is>
          <t>Share-based Compensation Arrangement by Share-based Payment Award [Line Items]</t>
        </is>
      </c>
    </row>
    <row r="11">
      <c r="A11" s="4" t="inlineStr">
        <is>
          <t>Allocated Share-based Compensation Expense</t>
        </is>
      </c>
      <c r="E11" s="5" t="n">
        <v>4000000</v>
      </c>
    </row>
    <row r="12">
      <c r="A12" s="4" t="inlineStr">
        <is>
          <t>Performance Shares [Member]</t>
        </is>
      </c>
    </row>
    <row r="13">
      <c r="A13" s="3" t="inlineStr">
        <is>
          <t>Share-based Compensation Arrangement by Share-based Payment Award [Line Items]</t>
        </is>
      </c>
    </row>
    <row r="14">
      <c r="A14" s="4" t="inlineStr">
        <is>
          <t>Share-based Compensation Arrangement by Share-based Payment Award, Number of Additional Shares Authorized</t>
        </is>
      </c>
      <c r="H14" s="5" t="n">
        <v>243532</v>
      </c>
    </row>
    <row r="15">
      <c r="A15" s="4" t="inlineStr">
        <is>
          <t>Share Based Compensation Arrangement By Share Based Payment Award Unrecognized Compensation Costs</t>
        </is>
      </c>
      <c r="F15" s="6" t="n">
        <v>0</v>
      </c>
      <c r="H15" s="6" t="n">
        <v>0</v>
      </c>
    </row>
    <row r="16">
      <c r="A16" s="4" t="inlineStr">
        <is>
          <t>Share-based Compensation Arrangement by Share-based Payment Award, Options, Outstanding, Number</t>
        </is>
      </c>
      <c r="F16" s="5" t="n">
        <v>338663</v>
      </c>
      <c r="H16" s="5" t="n">
        <v>338663</v>
      </c>
    </row>
    <row r="17">
      <c r="A17" s="4" t="inlineStr">
        <is>
          <t>Allocated Share-based Compensation Expense</t>
        </is>
      </c>
      <c r="H17" s="6" t="n">
        <v>800000</v>
      </c>
    </row>
    <row r="18">
      <c r="A18" s="4" t="inlineStr">
        <is>
          <t>Share-based Compensation Arrangement by Share-based Payment Award, Options, Outstanding, Number</t>
        </is>
      </c>
      <c r="F18" s="5" t="n">
        <v>338663</v>
      </c>
      <c r="H18" s="5" t="n">
        <v>338663</v>
      </c>
    </row>
    <row r="19">
      <c r="A19" s="4" t="inlineStr">
        <is>
          <t>Number of options outstanding at September 30, 2020</t>
        </is>
      </c>
      <c r="F19" s="5" t="n">
        <v>338663</v>
      </c>
      <c r="H19" s="5" t="n">
        <v>338663</v>
      </c>
    </row>
    <row r="20">
      <c r="A20" s="4" t="inlineStr">
        <is>
          <t>Common Stock Awards [Member]</t>
        </is>
      </c>
    </row>
    <row r="21">
      <c r="A21" s="3" t="inlineStr">
        <is>
          <t>Share-based Compensation Arrangement by Share-based Payment Award [Line Items]</t>
        </is>
      </c>
    </row>
    <row r="22">
      <c r="A22" s="4" t="inlineStr">
        <is>
          <t>Share-based Compensation Arrangement by Share-based Payment Award, Equity Instruments Other than Options, Grants in Period</t>
        </is>
      </c>
      <c r="B22" s="5" t="n">
        <v>23793</v>
      </c>
      <c r="D22" s="5" t="n">
        <v>35000</v>
      </c>
    </row>
    <row r="23">
      <c r="A23" s="4" t="inlineStr">
        <is>
          <t>Allocated Share-based Compensation Expense</t>
        </is>
      </c>
      <c r="G23" s="6" t="n">
        <v>65200000</v>
      </c>
      <c r="I23" s="6" t="n">
        <v>140000000</v>
      </c>
    </row>
    <row r="24">
      <c r="A24" s="4" t="inlineStr">
        <is>
          <t>Number of awards issued</t>
        </is>
      </c>
      <c r="B24" s="5" t="n">
        <v>23793</v>
      </c>
      <c r="D24" s="5" t="n">
        <v>35000</v>
      </c>
    </row>
    <row r="25">
      <c r="A25" s="4" t="inlineStr">
        <is>
          <t>Number of fully vested shares withheld</t>
        </is>
      </c>
      <c r="B25" s="5" t="n">
        <v>11207</v>
      </c>
    </row>
    <row r="26">
      <c r="A26" s="4" t="inlineStr">
        <is>
          <t>Chief Financial Officer [Member]</t>
        </is>
      </c>
    </row>
    <row r="27">
      <c r="A27" s="3" t="inlineStr">
        <is>
          <t>Share-based Compensation Arrangement by Share-based Payment Award [Line Items]</t>
        </is>
      </c>
    </row>
    <row r="28">
      <c r="A28" s="4" t="inlineStr">
        <is>
          <t>Allocated Share-based Compensation Expense</t>
        </is>
      </c>
      <c r="E28" s="5" t="n">
        <v>153000000</v>
      </c>
    </row>
    <row r="29">
      <c r="A29" s="4" t="inlineStr">
        <is>
          <t>Stock options issued</t>
        </is>
      </c>
      <c r="E29" s="6" t="n">
        <v>80000000</v>
      </c>
    </row>
    <row r="30">
      <c r="A30" s="4" t="inlineStr">
        <is>
          <t>Number of options to purchase common stock modified</t>
        </is>
      </c>
      <c r="E30" s="5" t="n">
        <v>236970</v>
      </c>
    </row>
    <row r="31">
      <c r="A31" s="4" t="inlineStr">
        <is>
          <t>Chief Financial Officer [Member] | Restricted Stock Units (RSUs) [Member]</t>
        </is>
      </c>
    </row>
    <row r="32">
      <c r="A32" s="3" t="inlineStr">
        <is>
          <t>Share-based Compensation Arrangement by Share-based Payment Award [Line Items]</t>
        </is>
      </c>
    </row>
    <row r="33">
      <c r="A33" s="4" t="inlineStr">
        <is>
          <t>Number of awards whose vesting was accelerated</t>
        </is>
      </c>
      <c r="E33" s="5" t="n">
        <v>3300</v>
      </c>
    </row>
    <row r="34">
      <c r="A34" s="4" t="inlineStr">
        <is>
          <t>Biostage Amended and Restated Equity Incentive Plan</t>
        </is>
      </c>
    </row>
    <row r="35">
      <c r="A35" s="3" t="inlineStr">
        <is>
          <t>Share-based Compensation Arrangement by Share-based Payment Award [Line Items]</t>
        </is>
      </c>
    </row>
    <row r="36">
      <c r="A36" s="4" t="inlineStr">
        <is>
          <t>Share-based Compensation Arrangement by Share-based Payment Award, Award Vesting Period</t>
        </is>
      </c>
      <c r="H36" s="4" t="inlineStr">
        <is>
          <t>4 years</t>
        </is>
      </c>
    </row>
    <row r="37">
      <c r="A37" s="4" t="inlineStr">
        <is>
          <t>Share-based Compensation Arrangement by Share-based Payment Award, Expiration Period</t>
        </is>
      </c>
      <c r="H37" s="4" t="inlineStr">
        <is>
          <t>10 years</t>
        </is>
      </c>
    </row>
    <row r="38">
      <c r="A38" s="4" t="inlineStr">
        <is>
          <t>Share-based Compensation Arrangement by Share-based Payment Award, Number of Additional Shares Authorized</t>
        </is>
      </c>
      <c r="C38" s="5" t="n">
        <v>3000000</v>
      </c>
    </row>
    <row r="39">
      <c r="A39" s="4" t="inlineStr">
        <is>
          <t>Share-based Compensation Arrangement by Share-based Payment Award, Number of Shares Authorized</t>
        </is>
      </c>
      <c r="C39" s="5" t="n">
        <v>5098000</v>
      </c>
      <c r="G39" s="5" t="n">
        <v>5098000</v>
      </c>
      <c r="I39" s="5" t="n">
        <v>5098000</v>
      </c>
    </row>
    <row r="40">
      <c r="A40" s="4" t="inlineStr">
        <is>
          <t>Employee Service Share-based Compensation, Nonvested Awards, Compensation Cost Not yet Recognized</t>
        </is>
      </c>
      <c r="F40" s="6" t="n">
        <v>500000</v>
      </c>
      <c r="H40" s="6" t="n">
        <v>500000</v>
      </c>
    </row>
    <row r="41">
      <c r="A41" s="4" t="inlineStr">
        <is>
          <t>Employee Service Share-based Compensation, Nonvested Awards, Compensation Cost Not yet Recognized, Period for Recognition</t>
        </is>
      </c>
      <c r="H41" s="4" t="inlineStr">
        <is>
          <t>2 months 12 days</t>
        </is>
      </c>
    </row>
    <row r="42">
      <c r="A42" s="4" t="inlineStr">
        <is>
          <t>Share-based Compensation Arrangement by Share-based Payment Award, Options, Outstanding, Intrinsic Value</t>
        </is>
      </c>
      <c r="F42" s="6" t="n">
        <v>0</v>
      </c>
      <c r="H42" s="6" t="n">
        <v>0</v>
      </c>
    </row>
    <row r="43">
      <c r="A43" s="4" t="inlineStr">
        <is>
          <t>Share Price</t>
        </is>
      </c>
      <c r="F43" s="7" t="n">
        <v>1.26</v>
      </c>
      <c r="H43" s="7" t="n">
        <v>1.26</v>
      </c>
    </row>
    <row r="44">
      <c r="A44" s="4" t="inlineStr">
        <is>
          <t>Shares available for issuance</t>
        </is>
      </c>
      <c r="F44" s="5" t="n">
        <v>3545299</v>
      </c>
      <c r="H44" s="5" t="n">
        <v>35452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25" customWidth="1" min="2" max="2"/>
  </cols>
  <sheetData>
    <row r="1">
      <c r="A1" s="1" t="inlineStr">
        <is>
          <t>Leases (Details)</t>
        </is>
      </c>
      <c r="B1" s="2" t="inlineStr">
        <is>
          <t>6 Months Ended</t>
        </is>
      </c>
    </row>
    <row r="2">
      <c r="B2" s="2" t="inlineStr">
        <is>
          <t>Jun. 30, 2021</t>
        </is>
      </c>
    </row>
    <row r="3">
      <c r="A3" s="3" t="inlineStr">
        <is>
          <t>Lessee, Lease, Description [Line Items]</t>
        </is>
      </c>
    </row>
    <row r="4">
      <c r="A4" s="4" t="inlineStr">
        <is>
          <t>Renewal term</t>
        </is>
      </c>
      <c r="B4" s="4" t="inlineStr">
        <is>
          <t>1 year</t>
        </is>
      </c>
    </row>
    <row r="5">
      <c r="A5" s="4" t="inlineStr">
        <is>
          <t>Termination option</t>
        </is>
      </c>
      <c r="B5" s="4" t="inlineStr">
        <is>
          <t>false</t>
        </is>
      </c>
    </row>
    <row r="6">
      <c r="A6" s="4" t="inlineStr">
        <is>
          <t>Notice period for termination</t>
        </is>
      </c>
      <c r="B6" s="4" t="inlineStr">
        <is>
          <t>180 days</t>
        </is>
      </c>
    </row>
    <row r="7">
      <c r="A7" s="4" t="inlineStr">
        <is>
          <t>Minimum [Member]</t>
        </is>
      </c>
    </row>
    <row r="8">
      <c r="A8" s="3" t="inlineStr">
        <is>
          <t>Lessee, Lease, Description [Line Items]</t>
        </is>
      </c>
    </row>
    <row r="9">
      <c r="A9" s="4" t="inlineStr">
        <is>
          <t>Remaining term</t>
        </is>
      </c>
      <c r="B9" s="4" t="inlineStr">
        <is>
          <t>1 year</t>
        </is>
      </c>
    </row>
    <row r="10">
      <c r="A10" s="4" t="inlineStr">
        <is>
          <t>Maximum [Member]</t>
        </is>
      </c>
    </row>
    <row r="11">
      <c r="A11" s="3" t="inlineStr">
        <is>
          <t>Lessee, Lease, Description [Line Items]</t>
        </is>
      </c>
    </row>
    <row r="12">
      <c r="A12" s="4" t="inlineStr">
        <is>
          <t>Remaining term</t>
        </is>
      </c>
      <c r="B12" s="4" t="inlineStr">
        <is>
          <t>3 years 3 months 18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OPERATIONS</t>
        </is>
      </c>
    </row>
    <row r="4">
      <c r="A4" s="4" t="inlineStr">
        <is>
          <t>Revenues</t>
        </is>
      </c>
      <c r="B4" s="6" t="n">
        <v>0</v>
      </c>
      <c r="C4" s="6" t="n">
        <v>0</v>
      </c>
      <c r="D4" s="6" t="n">
        <v>0</v>
      </c>
      <c r="E4" s="6" t="n">
        <v>0</v>
      </c>
    </row>
    <row r="5">
      <c r="A5" s="3" t="inlineStr">
        <is>
          <t>Operating expenses:</t>
        </is>
      </c>
    </row>
    <row r="6">
      <c r="A6" s="4" t="inlineStr">
        <is>
          <t>Research and development</t>
        </is>
      </c>
      <c r="B6" s="5" t="n">
        <v>300</v>
      </c>
      <c r="C6" s="5" t="n">
        <v>536</v>
      </c>
      <c r="D6" s="5" t="n">
        <v>773</v>
      </c>
      <c r="E6" s="5" t="n">
        <v>1179</v>
      </c>
    </row>
    <row r="7">
      <c r="A7" s="4" t="inlineStr">
        <is>
          <t>General and administrative</t>
        </is>
      </c>
      <c r="B7" s="5" t="n">
        <v>618</v>
      </c>
      <c r="C7" s="5" t="n">
        <v>725</v>
      </c>
      <c r="D7" s="5" t="n">
        <v>1140</v>
      </c>
      <c r="E7" s="5" t="n">
        <v>1978</v>
      </c>
    </row>
    <row r="8">
      <c r="A8" s="4" t="inlineStr">
        <is>
          <t>Total operating expenses</t>
        </is>
      </c>
      <c r="B8" s="5" t="n">
        <v>918</v>
      </c>
      <c r="C8" s="5" t="n">
        <v>1261</v>
      </c>
      <c r="D8" s="5" t="n">
        <v>1913</v>
      </c>
      <c r="E8" s="5" t="n">
        <v>3157</v>
      </c>
    </row>
    <row r="9">
      <c r="A9" s="4" t="inlineStr">
        <is>
          <t>Operating loss</t>
        </is>
      </c>
      <c r="B9" s="5" t="n">
        <v>-918</v>
      </c>
      <c r="C9" s="5" t="n">
        <v>-1261</v>
      </c>
      <c r="D9" s="5" t="n">
        <v>-1913</v>
      </c>
      <c r="E9" s="5" t="n">
        <v>-3157</v>
      </c>
    </row>
    <row r="10">
      <c r="A10" s="3" t="inlineStr">
        <is>
          <t>Other income (expense):</t>
        </is>
      </c>
    </row>
    <row r="11">
      <c r="A11" s="4" t="inlineStr">
        <is>
          <t>Forgiveness of notes payable</t>
        </is>
      </c>
      <c r="B11" s="5" t="n">
        <v>408</v>
      </c>
      <c r="D11" s="5" t="n">
        <v>408</v>
      </c>
      <c r="E11" s="5" t="n">
        <v>0</v>
      </c>
    </row>
    <row r="12">
      <c r="A12" s="4" t="inlineStr">
        <is>
          <t>Grant income</t>
        </is>
      </c>
      <c r="B12" s="5" t="n">
        <v>47</v>
      </c>
      <c r="C12" s="5" t="n">
        <v>0</v>
      </c>
      <c r="D12" s="5" t="n">
        <v>165</v>
      </c>
      <c r="E12" s="5" t="n">
        <v>0</v>
      </c>
    </row>
    <row r="13">
      <c r="A13" s="4" t="inlineStr">
        <is>
          <t>Change in fair value of warrant liability</t>
        </is>
      </c>
      <c r="B13" s="5" t="n">
        <v>10</v>
      </c>
      <c r="C13" s="5" t="n">
        <v>78</v>
      </c>
      <c r="D13" s="5" t="n">
        <v>13</v>
      </c>
      <c r="E13" s="5" t="n">
        <v>-22</v>
      </c>
    </row>
    <row r="14">
      <c r="A14" s="4" t="inlineStr">
        <is>
          <t>Other income (expense), net</t>
        </is>
      </c>
      <c r="B14" s="5" t="n">
        <v>71</v>
      </c>
      <c r="C14" s="5" t="n">
        <v>-2</v>
      </c>
      <c r="D14" s="5" t="n">
        <v>71</v>
      </c>
      <c r="E14" s="5" t="n">
        <v>-2</v>
      </c>
    </row>
    <row r="15">
      <c r="A15" s="4" t="inlineStr">
        <is>
          <t>Total other income (expense), net</t>
        </is>
      </c>
      <c r="B15" s="5" t="n">
        <v>536</v>
      </c>
      <c r="C15" s="5" t="n">
        <v>76</v>
      </c>
      <c r="D15" s="5" t="n">
        <v>657</v>
      </c>
      <c r="E15" s="5" t="n">
        <v>-24</v>
      </c>
    </row>
    <row r="16">
      <c r="A16" s="4" t="inlineStr">
        <is>
          <t>Net loss</t>
        </is>
      </c>
      <c r="B16" s="6" t="n">
        <v>-382</v>
      </c>
      <c r="C16" s="6" t="n">
        <v>-1185</v>
      </c>
      <c r="D16" s="6" t="n">
        <v>-1256</v>
      </c>
      <c r="E16" s="6" t="n">
        <v>-3181</v>
      </c>
    </row>
    <row r="17">
      <c r="A17" s="4" t="inlineStr">
        <is>
          <t>Basic and diluted net loss per share</t>
        </is>
      </c>
      <c r="B17" s="7" t="n">
        <v>-0.04</v>
      </c>
      <c r="C17" s="7" t="n">
        <v>-0.14</v>
      </c>
      <c r="D17" s="7" t="n">
        <v>-0.13</v>
      </c>
      <c r="E17" s="7" t="n">
        <v>-0.38</v>
      </c>
    </row>
    <row r="18">
      <c r="A18" s="4" t="inlineStr">
        <is>
          <t>Weighted-average common shares, basic and diluted</t>
        </is>
      </c>
      <c r="B18" s="5" t="n">
        <v>9435000</v>
      </c>
      <c r="C18" s="5" t="n">
        <v>8636000</v>
      </c>
      <c r="D18" s="5" t="n">
        <v>9412</v>
      </c>
      <c r="E18" s="5" t="n">
        <v>84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s in consolidated balance sheets (Details) - USD ($) $ in Thousands</t>
        </is>
      </c>
      <c r="B1" s="2" t="inlineStr">
        <is>
          <t>Jun. 30, 2021</t>
        </is>
      </c>
      <c r="C1" s="2" t="inlineStr">
        <is>
          <t>Dec. 31, 2020</t>
        </is>
      </c>
    </row>
    <row r="2">
      <c r="A2" s="3" t="inlineStr">
        <is>
          <t>Leases</t>
        </is>
      </c>
    </row>
    <row r="3">
      <c r="A3" s="4" t="inlineStr">
        <is>
          <t>Operating lease assets</t>
        </is>
      </c>
      <c r="B3" s="6" t="n">
        <v>130</v>
      </c>
      <c r="C3" s="6" t="n">
        <v>182</v>
      </c>
    </row>
    <row r="4">
      <c r="A4" s="4" t="inlineStr">
        <is>
          <t>Current portion of operating lease liabilities</t>
        </is>
      </c>
      <c r="B4" s="5" t="n">
        <v>104</v>
      </c>
      <c r="C4" s="5" t="n">
        <v>107</v>
      </c>
    </row>
    <row r="5">
      <c r="A5" s="4" t="inlineStr">
        <is>
          <t>Non-current Operating lease liabilities</t>
        </is>
      </c>
      <c r="B5" s="5" t="n">
        <v>26</v>
      </c>
      <c r="C5" s="5" t="n">
        <v>75</v>
      </c>
    </row>
    <row r="6">
      <c r="A6" s="4" t="inlineStr">
        <is>
          <t>Present value of operating lease liabilities</t>
        </is>
      </c>
      <c r="B6" s="6" t="n">
        <v>130</v>
      </c>
      <c r="C6" s="6" t="n">
        <v>1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Leases - Weighted average discount rate and lease term (Details) - USD ($) $ in Thousands</t>
        </is>
      </c>
      <c r="B1" s="2" t="inlineStr">
        <is>
          <t>6 Months Ended</t>
        </is>
      </c>
    </row>
    <row r="2">
      <c r="B2" s="2" t="inlineStr">
        <is>
          <t>Jun. 30, 2021</t>
        </is>
      </c>
      <c r="C2" s="2" t="inlineStr">
        <is>
          <t>Jun. 30, 2020</t>
        </is>
      </c>
    </row>
    <row r="3">
      <c r="A3" s="3" t="inlineStr">
        <is>
          <t>Leases</t>
        </is>
      </c>
    </row>
    <row r="4">
      <c r="A4" s="4" t="inlineStr">
        <is>
          <t>Weighted average remaining lease term (in years)</t>
        </is>
      </c>
      <c r="B4" s="4" t="inlineStr">
        <is>
          <t>1 year 6 months 10 days</t>
        </is>
      </c>
      <c r="C4" s="4" t="inlineStr">
        <is>
          <t>2 years 25 days</t>
        </is>
      </c>
    </row>
    <row r="5">
      <c r="A5" s="4" t="inlineStr">
        <is>
          <t>Weighted average discount rate</t>
        </is>
      </c>
      <c r="B5" s="4" t="inlineStr">
        <is>
          <t>10.36%</t>
        </is>
      </c>
      <c r="C5" s="4" t="inlineStr">
        <is>
          <t>13.13%</t>
        </is>
      </c>
    </row>
    <row r="6">
      <c r="A6" s="4" t="inlineStr">
        <is>
          <t>Cash paid included in the computation of the right of use asset and lease liability</t>
        </is>
      </c>
      <c r="B6" s="6" t="n">
        <v>60000</v>
      </c>
      <c r="C6" s="6" t="n">
        <v>61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Operating lease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search and development</t>
        </is>
      </c>
      <c r="B3" s="6" t="n">
        <v>300</v>
      </c>
      <c r="C3" s="6" t="n">
        <v>536</v>
      </c>
      <c r="D3" s="6" t="n">
        <v>773</v>
      </c>
      <c r="E3" s="6" t="n">
        <v>1179</v>
      </c>
    </row>
    <row r="4">
      <c r="A4" s="4" t="inlineStr">
        <is>
          <t>Selling, general and administrative</t>
        </is>
      </c>
      <c r="B4" s="5" t="n">
        <v>618</v>
      </c>
      <c r="C4" s="5" t="n">
        <v>725</v>
      </c>
      <c r="D4" s="5" t="n">
        <v>1140</v>
      </c>
      <c r="E4" s="5" t="n">
        <v>1978</v>
      </c>
    </row>
    <row r="5">
      <c r="A5" s="4" t="inlineStr">
        <is>
          <t>Assets Leased To Other [Member]</t>
        </is>
      </c>
    </row>
    <row r="6">
      <c r="A6" s="4" t="inlineStr">
        <is>
          <t>Research and development</t>
        </is>
      </c>
      <c r="B6" s="5" t="n">
        <v>19</v>
      </c>
      <c r="C6" s="5" t="n">
        <v>19</v>
      </c>
      <c r="D6" s="5" t="n">
        <v>38</v>
      </c>
      <c r="E6" s="5" t="n">
        <v>39</v>
      </c>
    </row>
    <row r="7">
      <c r="A7" s="4" t="inlineStr">
        <is>
          <t>Selling, general and administrative</t>
        </is>
      </c>
      <c r="B7" s="5" t="n">
        <v>11</v>
      </c>
      <c r="C7" s="5" t="n">
        <v>11</v>
      </c>
      <c r="D7" s="5" t="n">
        <v>22</v>
      </c>
      <c r="E7" s="5" t="n">
        <v>22</v>
      </c>
    </row>
    <row r="8">
      <c r="A8" s="4" t="inlineStr">
        <is>
          <t>Operating lease expense</t>
        </is>
      </c>
      <c r="B8" s="6" t="n">
        <v>30</v>
      </c>
      <c r="C8" s="6" t="n">
        <v>30</v>
      </c>
      <c r="D8" s="6" t="n">
        <v>60</v>
      </c>
      <c r="E8" s="6" t="n">
        <v>6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Minimum lease payments (Details) - USD ($) $ in Thousands</t>
        </is>
      </c>
      <c r="B1" s="2" t="inlineStr">
        <is>
          <t>Jun. 30, 2021</t>
        </is>
      </c>
      <c r="C1" s="2" t="inlineStr">
        <is>
          <t>Dec. 31, 2020</t>
        </is>
      </c>
    </row>
    <row r="2">
      <c r="A2" s="3" t="inlineStr">
        <is>
          <t>Minimum lease payments for the next five years and thereafter</t>
        </is>
      </c>
    </row>
    <row r="3">
      <c r="A3" s="4" t="inlineStr">
        <is>
          <t>2021</t>
        </is>
      </c>
      <c r="B3" s="6" t="n">
        <v>61</v>
      </c>
    </row>
    <row r="4">
      <c r="A4" s="4" t="inlineStr">
        <is>
          <t>2022</t>
        </is>
      </c>
      <c r="B4" s="5" t="n">
        <v>62</v>
      </c>
    </row>
    <row r="5">
      <c r="A5" s="4" t="inlineStr">
        <is>
          <t>2023</t>
        </is>
      </c>
      <c r="B5" s="5" t="n">
        <v>12</v>
      </c>
    </row>
    <row r="6">
      <c r="A6" s="4" t="inlineStr">
        <is>
          <t>2024</t>
        </is>
      </c>
      <c r="B6" s="5" t="n">
        <v>7</v>
      </c>
    </row>
    <row r="7">
      <c r="A7" s="4" t="inlineStr">
        <is>
          <t>Total lease payments</t>
        </is>
      </c>
      <c r="B7" s="5" t="n">
        <v>142</v>
      </c>
    </row>
    <row r="8">
      <c r="A8" s="4" t="inlineStr">
        <is>
          <t>Less: imputed interest</t>
        </is>
      </c>
      <c r="B8" s="5" t="n">
        <v>12</v>
      </c>
    </row>
    <row r="9">
      <c r="A9" s="4" t="inlineStr">
        <is>
          <t>Present value of operating lease liabilities</t>
        </is>
      </c>
      <c r="B9" s="6" t="n">
        <v>130</v>
      </c>
      <c r="C9" s="6" t="n">
        <v>1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hares (Details) - shares</t>
        </is>
      </c>
      <c r="B1" s="2" t="inlineStr">
        <is>
          <t>6 Months Ended</t>
        </is>
      </c>
    </row>
    <row r="2">
      <c r="B2" s="2" t="inlineStr">
        <is>
          <t>Jun. 30, 2021</t>
        </is>
      </c>
      <c r="C2" s="2" t="inlineStr">
        <is>
          <t>Jun. 30, 2020</t>
        </is>
      </c>
    </row>
    <row r="3">
      <c r="A3" s="4" t="inlineStr">
        <is>
          <t>Antidilutive Securities Excluded from Computation of Earnings Per Share, Amount</t>
        </is>
      </c>
      <c r="B3" s="5" t="n">
        <v>3578095</v>
      </c>
      <c r="C3" s="5" t="n">
        <v>4173246</v>
      </c>
    </row>
    <row r="4">
      <c r="A4" s="4" t="inlineStr">
        <is>
          <t>Warrants [Member]</t>
        </is>
      </c>
    </row>
    <row r="5">
      <c r="A5" s="4" t="inlineStr">
        <is>
          <t>Antidilutive Securities Excluded from Computation of Earnings Per Share, Amount</t>
        </is>
      </c>
      <c r="B5" s="5" t="n">
        <v>2043201</v>
      </c>
      <c r="C5" s="5" t="n">
        <v>2468525</v>
      </c>
    </row>
    <row r="6">
      <c r="A6" s="4" t="inlineStr">
        <is>
          <t>Stock Options [Member]</t>
        </is>
      </c>
    </row>
    <row r="7">
      <c r="A7" s="4" t="inlineStr">
        <is>
          <t>Antidilutive Securities Excluded from Computation of Earnings Per Share, Amount</t>
        </is>
      </c>
      <c r="B7" s="5" t="n">
        <v>1534894</v>
      </c>
      <c r="C7" s="5" t="n">
        <v>170472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Income Taxes (Details) $ in Thousands</t>
        </is>
      </c>
      <c r="B1" s="2" t="inlineStr">
        <is>
          <t>6 Months Ended</t>
        </is>
      </c>
    </row>
    <row r="2">
      <c r="B2" s="2" t="inlineStr">
        <is>
          <t>Jun. 30, 2021USD ($)</t>
        </is>
      </c>
    </row>
    <row r="3">
      <c r="A3" s="3" t="inlineStr">
        <is>
          <t>Income Taxes</t>
        </is>
      </c>
    </row>
    <row r="4">
      <c r="A4" s="4" t="inlineStr">
        <is>
          <t>Refund for withholding taxes paid</t>
        </is>
      </c>
      <c r="B4" s="6" t="n">
        <v>71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2" customWidth="1" min="1" max="1"/>
    <col width="22" customWidth="1" min="2" max="2"/>
    <col width="36" customWidth="1" min="3" max="3"/>
    <col width="29" customWidth="1" min="4" max="4"/>
    <col width="13" customWidth="1" min="5" max="5"/>
  </cols>
  <sheetData>
    <row r="1">
      <c r="A1" s="1" t="inlineStr">
        <is>
          <t>CONSOLIDATED STATEMENTS OF STOCKHOLDERS' EQUITY - USD ($)</t>
        </is>
      </c>
      <c r="B1" s="2" t="inlineStr">
        <is>
          <t>Common Stock [Member]</t>
        </is>
      </c>
      <c r="C1" s="2" t="inlineStr">
        <is>
          <t>Additional Paid-in Capital [Member]</t>
        </is>
      </c>
      <c r="D1" s="2" t="inlineStr">
        <is>
          <t>Accumulated Deficit [Member]</t>
        </is>
      </c>
      <c r="E1" s="2" t="inlineStr">
        <is>
          <t>Total</t>
        </is>
      </c>
    </row>
    <row r="2">
      <c r="A2" s="4" t="inlineStr">
        <is>
          <t>Balance at Dec. 31, 2019</t>
        </is>
      </c>
      <c r="B2" s="6" t="n">
        <v>82000</v>
      </c>
      <c r="C2" s="6" t="n">
        <v>65102000</v>
      </c>
      <c r="D2" s="6" t="n">
        <v>-64095000</v>
      </c>
      <c r="E2" s="6" t="n">
        <v>1089000</v>
      </c>
    </row>
    <row r="3">
      <c r="A3" s="4" t="inlineStr">
        <is>
          <t>Balance (in shares) at Dec. 31, 2019</t>
        </is>
      </c>
      <c r="B3" s="5" t="n">
        <v>8156</v>
      </c>
    </row>
    <row r="4">
      <c r="A4" s="4" t="inlineStr">
        <is>
          <t>Net loss</t>
        </is>
      </c>
      <c r="B4" s="6" t="n">
        <v>0</v>
      </c>
      <c r="C4" s="5" t="n">
        <v>0</v>
      </c>
      <c r="D4" s="5" t="n">
        <v>-3181000</v>
      </c>
      <c r="E4" s="5" t="n">
        <v>-3181000</v>
      </c>
    </row>
    <row r="5">
      <c r="A5" s="4" t="inlineStr">
        <is>
          <t>Share-based compensation expense</t>
        </is>
      </c>
      <c r="B5" s="6" t="n">
        <v>0</v>
      </c>
      <c r="C5" s="5" t="n">
        <v>853000</v>
      </c>
      <c r="D5" s="5" t="n">
        <v>0</v>
      </c>
      <c r="E5" s="5" t="n">
        <v>853000</v>
      </c>
    </row>
    <row r="6">
      <c r="A6" s="4" t="inlineStr">
        <is>
          <t>Share-based compensation expense (in shares)</t>
        </is>
      </c>
      <c r="B6" s="5" t="n">
        <v>0</v>
      </c>
    </row>
    <row r="7">
      <c r="A7" s="4" t="inlineStr">
        <is>
          <t>Issuance of fully vested common shares</t>
        </is>
      </c>
      <c r="B7" s="6" t="n">
        <v>0</v>
      </c>
      <c r="C7" s="5" t="n">
        <v>-42000</v>
      </c>
      <c r="D7" s="5" t="n">
        <v>0</v>
      </c>
      <c r="E7" s="5" t="n">
        <v>-42000</v>
      </c>
    </row>
    <row r="8">
      <c r="A8" s="4" t="inlineStr">
        <is>
          <t>Issuance of fully vested common shares (in shares)</t>
        </is>
      </c>
      <c r="B8" s="5" t="n">
        <v>26</v>
      </c>
    </row>
    <row r="9">
      <c r="A9" s="4" t="inlineStr">
        <is>
          <t>Issuance of common stock and warrants</t>
        </is>
      </c>
      <c r="B9" s="6" t="n">
        <v>1000</v>
      </c>
      <c r="C9" s="5" t="n">
        <v>558000</v>
      </c>
      <c r="D9" s="5" t="n">
        <v>0</v>
      </c>
      <c r="E9" s="5" t="n">
        <v>559000</v>
      </c>
    </row>
    <row r="10">
      <c r="A10" s="4" t="inlineStr">
        <is>
          <t>Issuance of common stock, and warrants (in shares)</t>
        </is>
      </c>
      <c r="B10" s="5" t="n">
        <v>151</v>
      </c>
    </row>
    <row r="11">
      <c r="A11" s="4" t="inlineStr">
        <is>
          <t>Issuance of common stock from exercise of warrants</t>
        </is>
      </c>
      <c r="B11" s="6" t="n">
        <v>4000</v>
      </c>
      <c r="C11" s="5" t="n">
        <v>948000</v>
      </c>
      <c r="D11" s="5" t="n">
        <v>0</v>
      </c>
      <c r="E11" s="5" t="n">
        <v>952000</v>
      </c>
    </row>
    <row r="12">
      <c r="A12" s="4" t="inlineStr">
        <is>
          <t>Issuance of common stock from exercise of warrants (in shares)</t>
        </is>
      </c>
      <c r="B12" s="5" t="n">
        <v>355</v>
      </c>
    </row>
    <row r="13">
      <c r="A13" s="4" t="inlineStr">
        <is>
          <t>Balance at Jun. 30, 2020</t>
        </is>
      </c>
      <c r="B13" s="6" t="n">
        <v>87000</v>
      </c>
      <c r="C13" s="5" t="n">
        <v>67419000</v>
      </c>
      <c r="D13" s="5" t="n">
        <v>-67276000</v>
      </c>
      <c r="E13" s="5" t="n">
        <v>230000</v>
      </c>
    </row>
    <row r="14">
      <c r="A14" s="4" t="inlineStr">
        <is>
          <t>Balance (in shares) at Jun. 30, 2020</t>
        </is>
      </c>
      <c r="B14" s="5" t="n">
        <v>8688</v>
      </c>
    </row>
    <row r="15">
      <c r="A15" s="4" t="inlineStr">
        <is>
          <t>Balance at Mar. 31, 2020</t>
        </is>
      </c>
      <c r="B15" s="6" t="n">
        <v>85000</v>
      </c>
      <c r="C15" s="5" t="n">
        <v>66650000</v>
      </c>
      <c r="D15" s="5" t="n">
        <v>-66091000</v>
      </c>
      <c r="E15" s="5" t="n">
        <v>644000</v>
      </c>
    </row>
    <row r="16">
      <c r="A16" s="4" t="inlineStr">
        <is>
          <t>Balance (in shares) at Mar. 31, 2020</t>
        </is>
      </c>
      <c r="B16" s="5" t="n">
        <v>8533</v>
      </c>
    </row>
    <row r="17">
      <c r="A17" s="4" t="inlineStr">
        <is>
          <t>Net loss</t>
        </is>
      </c>
      <c r="B17" s="6" t="n">
        <v>0</v>
      </c>
      <c r="C17" s="5" t="n">
        <v>0</v>
      </c>
      <c r="D17" s="5" t="n">
        <v>-1185000</v>
      </c>
      <c r="E17" s="5" t="n">
        <v>-1185000</v>
      </c>
    </row>
    <row r="18">
      <c r="A18" s="4" t="inlineStr">
        <is>
          <t>Share-based compensation expense</t>
        </is>
      </c>
      <c r="B18" s="6" t="n">
        <v>0</v>
      </c>
      <c r="C18" s="5" t="n">
        <v>265000</v>
      </c>
      <c r="D18" s="5" t="n">
        <v>0</v>
      </c>
      <c r="E18" s="5" t="n">
        <v>265000</v>
      </c>
    </row>
    <row r="19">
      <c r="A19" s="4" t="inlineStr">
        <is>
          <t>Share-based compensation expense (in shares)</t>
        </is>
      </c>
      <c r="B19" s="5" t="n">
        <v>0</v>
      </c>
    </row>
    <row r="20">
      <c r="A20" s="4" t="inlineStr">
        <is>
          <t>Issuance of fully vested common shares</t>
        </is>
      </c>
      <c r="B20" s="6" t="n">
        <v>0</v>
      </c>
      <c r="C20" s="5" t="n">
        <v>-18000</v>
      </c>
      <c r="D20" s="5" t="n">
        <v>0</v>
      </c>
      <c r="E20" s="5" t="n">
        <v>-18000</v>
      </c>
    </row>
    <row r="21">
      <c r="A21" s="4" t="inlineStr">
        <is>
          <t>Issuance of fully vested common shares (in shares)</t>
        </is>
      </c>
      <c r="B21" s="5" t="n">
        <v>14</v>
      </c>
    </row>
    <row r="22">
      <c r="A22" s="4" t="inlineStr">
        <is>
          <t>Issuance of common stock from exercise of warrants</t>
        </is>
      </c>
      <c r="B22" s="6" t="n">
        <v>2000</v>
      </c>
      <c r="C22" s="5" t="n">
        <v>522000</v>
      </c>
      <c r="D22" s="5" t="n">
        <v>0</v>
      </c>
      <c r="E22" s="5" t="n">
        <v>524000</v>
      </c>
    </row>
    <row r="23">
      <c r="A23" s="4" t="inlineStr">
        <is>
          <t>Issuance of common stock from exercise of warrants (in shares)</t>
        </is>
      </c>
      <c r="B23" s="5" t="n">
        <v>141</v>
      </c>
    </row>
    <row r="24">
      <c r="A24" s="4" t="inlineStr">
        <is>
          <t>Balance at Jun. 30, 2020</t>
        </is>
      </c>
      <c r="B24" s="6" t="n">
        <v>87000</v>
      </c>
      <c r="C24" s="5" t="n">
        <v>67419000</v>
      </c>
      <c r="D24" s="5" t="n">
        <v>-67276000</v>
      </c>
      <c r="E24" s="5" t="n">
        <v>230000</v>
      </c>
    </row>
    <row r="25">
      <c r="A25" s="4" t="inlineStr">
        <is>
          <t>Balance (in shares) at Jun. 30, 2020</t>
        </is>
      </c>
      <c r="B25" s="5" t="n">
        <v>8688</v>
      </c>
    </row>
    <row r="26">
      <c r="A26" s="4" t="inlineStr">
        <is>
          <t>Balance at Dec. 31, 2020</t>
        </is>
      </c>
      <c r="B26" s="6" t="n">
        <v>94000</v>
      </c>
      <c r="C26" s="5" t="n">
        <v>69991000</v>
      </c>
      <c r="D26" s="5" t="n">
        <v>-68960000</v>
      </c>
      <c r="E26" s="5" t="n">
        <v>1125000</v>
      </c>
    </row>
    <row r="27">
      <c r="A27" s="4" t="inlineStr">
        <is>
          <t>Balance (in shares) at Dec. 31, 2020</t>
        </is>
      </c>
      <c r="B27" s="5" t="n">
        <v>9388</v>
      </c>
    </row>
    <row r="28">
      <c r="A28" s="4" t="inlineStr">
        <is>
          <t>Net loss</t>
        </is>
      </c>
      <c r="B28" s="6" t="n">
        <v>0</v>
      </c>
      <c r="C28" s="5" t="n">
        <v>0</v>
      </c>
      <c r="D28" s="5" t="n">
        <v>-1256000</v>
      </c>
      <c r="E28" s="5" t="n">
        <v>-1256000</v>
      </c>
    </row>
    <row r="29">
      <c r="A29" s="4" t="inlineStr">
        <is>
          <t>Share-based compensation expense</t>
        </is>
      </c>
      <c r="B29" s="6" t="n">
        <v>0</v>
      </c>
      <c r="C29" s="5" t="n">
        <v>261000</v>
      </c>
      <c r="D29" s="5" t="n">
        <v>0</v>
      </c>
      <c r="E29" s="5" t="n">
        <v>261000</v>
      </c>
    </row>
    <row r="30">
      <c r="A30" s="4" t="inlineStr">
        <is>
          <t>Share-based compensation expense (in shares)</t>
        </is>
      </c>
      <c r="B30" s="5" t="n">
        <v>0</v>
      </c>
    </row>
    <row r="31">
      <c r="A31" s="4" t="inlineStr">
        <is>
          <t>Issuance of common stock under employee stock purchase plan (in shares)</t>
        </is>
      </c>
      <c r="B31" s="5" t="n">
        <v>300</v>
      </c>
    </row>
    <row r="32">
      <c r="A32" s="4" t="inlineStr">
        <is>
          <t>Issuance of common stock and warrants</t>
        </is>
      </c>
      <c r="B32" s="6" t="n">
        <v>3000</v>
      </c>
      <c r="C32" s="5" t="n">
        <v>595000</v>
      </c>
      <c r="D32" s="5" t="n">
        <v>0</v>
      </c>
      <c r="E32" s="5" t="n">
        <v>598000</v>
      </c>
    </row>
    <row r="33">
      <c r="A33" s="4" t="inlineStr">
        <is>
          <t>Balance at Jun. 30, 2021</t>
        </is>
      </c>
      <c r="B33" s="6" t="n">
        <v>97000</v>
      </c>
      <c r="C33" s="5" t="n">
        <v>70847000</v>
      </c>
      <c r="D33" s="5" t="n">
        <v>-70216000</v>
      </c>
      <c r="E33" s="5" t="n">
        <v>728000</v>
      </c>
    </row>
    <row r="34">
      <c r="A34" s="4" t="inlineStr">
        <is>
          <t>Balance (in shares) at Jun. 30, 2021</t>
        </is>
      </c>
      <c r="B34" s="5" t="n">
        <v>9688</v>
      </c>
    </row>
    <row r="35">
      <c r="A35" s="4" t="inlineStr">
        <is>
          <t>Balance at Mar. 31, 2021</t>
        </is>
      </c>
      <c r="B35" s="6" t="n">
        <v>94000</v>
      </c>
      <c r="C35" s="5" t="n">
        <v>70121000</v>
      </c>
      <c r="D35" s="5" t="n">
        <v>-69834000</v>
      </c>
      <c r="E35" s="5" t="n">
        <v>381000</v>
      </c>
    </row>
    <row r="36">
      <c r="A36" s="4" t="inlineStr">
        <is>
          <t>Balance (in shares) at Mar. 31, 2021</t>
        </is>
      </c>
      <c r="B36" s="5" t="n">
        <v>9388</v>
      </c>
    </row>
    <row r="37">
      <c r="A37" s="4" t="inlineStr">
        <is>
          <t>Net loss</t>
        </is>
      </c>
      <c r="B37" s="6" t="n">
        <v>0</v>
      </c>
      <c r="C37" s="5" t="n">
        <v>0</v>
      </c>
      <c r="D37" s="5" t="n">
        <v>-382000</v>
      </c>
      <c r="E37" s="5" t="n">
        <v>-382000</v>
      </c>
    </row>
    <row r="38">
      <c r="A38" s="4" t="inlineStr">
        <is>
          <t>Share-based compensation expense</t>
        </is>
      </c>
      <c r="B38" s="6" t="n">
        <v>0</v>
      </c>
      <c r="C38" s="5" t="n">
        <v>131000</v>
      </c>
      <c r="D38" s="5" t="n">
        <v>0</v>
      </c>
      <c r="E38" s="5" t="n">
        <v>131000</v>
      </c>
    </row>
    <row r="39">
      <c r="A39" s="4" t="inlineStr">
        <is>
          <t>Share-based compensation expense (in shares)</t>
        </is>
      </c>
      <c r="B39" s="5" t="n">
        <v>0</v>
      </c>
    </row>
    <row r="40">
      <c r="A40" s="4" t="inlineStr">
        <is>
          <t>Issuance of common stock and warrants</t>
        </is>
      </c>
      <c r="B40" s="6" t="n">
        <v>3000</v>
      </c>
      <c r="C40" s="5" t="n">
        <v>595000</v>
      </c>
      <c r="E40" s="5" t="n">
        <v>598000</v>
      </c>
    </row>
    <row r="41">
      <c r="A41" s="4" t="inlineStr">
        <is>
          <t>Issuance of common stock, and warrants (in shares)</t>
        </is>
      </c>
      <c r="B41" s="5" t="n">
        <v>300</v>
      </c>
    </row>
    <row r="42">
      <c r="A42" s="4" t="inlineStr">
        <is>
          <t>Balance at Jun. 30, 2021</t>
        </is>
      </c>
      <c r="B42" s="6" t="n">
        <v>97000</v>
      </c>
      <c r="C42" s="6" t="n">
        <v>70847000</v>
      </c>
      <c r="D42" s="6" t="n">
        <v>-70216000</v>
      </c>
      <c r="E42" s="6" t="n">
        <v>728000</v>
      </c>
    </row>
    <row r="43">
      <c r="A43" s="4" t="inlineStr">
        <is>
          <t>Balance (in shares) at Jun. 30, 2021</t>
        </is>
      </c>
      <c r="B43" s="5" t="n">
        <v>96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256</v>
      </c>
      <c r="C4" s="6" t="n">
        <v>-3181</v>
      </c>
    </row>
    <row r="5">
      <c r="A5" s="3" t="inlineStr">
        <is>
          <t>Adjustments to reconcile net loss to net cash used in operating activities:</t>
        </is>
      </c>
    </row>
    <row r="6">
      <c r="A6" s="4" t="inlineStr">
        <is>
          <t>Forgiveness of notes payable</t>
        </is>
      </c>
      <c r="B6" s="5" t="n">
        <v>-408</v>
      </c>
      <c r="C6" s="5" t="n">
        <v>0</v>
      </c>
    </row>
    <row r="7">
      <c r="A7" s="4" t="inlineStr">
        <is>
          <t>Share-based compensation expense</t>
        </is>
      </c>
      <c r="B7" s="5" t="n">
        <v>261</v>
      </c>
      <c r="C7" s="5" t="n">
        <v>853</v>
      </c>
    </row>
    <row r="8">
      <c r="A8" s="4" t="inlineStr">
        <is>
          <t>Depreciation</t>
        </is>
      </c>
      <c r="B8" s="5" t="n">
        <v>66</v>
      </c>
      <c r="C8" s="5" t="n">
        <v>94</v>
      </c>
    </row>
    <row r="9">
      <c r="A9" s="4" t="inlineStr">
        <is>
          <t>Change in fair value of warrant liability</t>
        </is>
      </c>
      <c r="B9" s="5" t="n">
        <v>-12</v>
      </c>
      <c r="C9" s="5" t="n">
        <v>22</v>
      </c>
    </row>
    <row r="10">
      <c r="A10" s="3" t="inlineStr">
        <is>
          <t>Changes in operating assets and liabilities:</t>
        </is>
      </c>
    </row>
    <row r="11">
      <c r="A11" s="4" t="inlineStr">
        <is>
          <t>Grant receivable</t>
        </is>
      </c>
      <c r="B11" s="5" t="n">
        <v>7</v>
      </c>
      <c r="C11" s="5" t="n">
        <v>0</v>
      </c>
    </row>
    <row r="12">
      <c r="A12" s="4" t="inlineStr">
        <is>
          <t>Prepaid expenses and other current assets</t>
        </is>
      </c>
      <c r="B12" s="5" t="n">
        <v>261</v>
      </c>
      <c r="C12" s="5" t="n">
        <v>171</v>
      </c>
    </row>
    <row r="13">
      <c r="A13" s="4" t="inlineStr">
        <is>
          <t>Accounts payable</t>
        </is>
      </c>
      <c r="B13" s="5" t="n">
        <v>8</v>
      </c>
      <c r="C13" s="5" t="n">
        <v>-100</v>
      </c>
    </row>
    <row r="14">
      <c r="A14" s="4" t="inlineStr">
        <is>
          <t>Accrued and other current liabilities</t>
        </is>
      </c>
      <c r="B14" s="5" t="n">
        <v>-100</v>
      </c>
      <c r="C14" s="5" t="n">
        <v>-23</v>
      </c>
    </row>
    <row r="15">
      <c r="A15" s="4" t="inlineStr">
        <is>
          <t>Net cash used in operating activities</t>
        </is>
      </c>
      <c r="B15" s="5" t="n">
        <v>-1173</v>
      </c>
      <c r="C15" s="5" t="n">
        <v>-2164</v>
      </c>
    </row>
    <row r="16">
      <c r="A16" s="3" t="inlineStr">
        <is>
          <t>CASH FLOWS FROM INVESTING ACTIVITIES</t>
        </is>
      </c>
    </row>
    <row r="17">
      <c r="A17" s="4" t="inlineStr">
        <is>
          <t>Net cash used in investing activities</t>
        </is>
      </c>
      <c r="B17" s="5" t="n">
        <v>0</v>
      </c>
      <c r="C17" s="5" t="n">
        <v>0</v>
      </c>
    </row>
    <row r="18">
      <c r="A18" s="3" t="inlineStr">
        <is>
          <t>CASH FLOWS FROM FINANCING ACTIVITIES</t>
        </is>
      </c>
    </row>
    <row r="19">
      <c r="A19" s="4" t="inlineStr">
        <is>
          <t>Proceeds from issuance of common stock and warrants</t>
        </is>
      </c>
      <c r="B19" s="5" t="n">
        <v>598</v>
      </c>
      <c r="C19" s="5" t="n">
        <v>559</v>
      </c>
    </row>
    <row r="20">
      <c r="A20" s="4" t="inlineStr">
        <is>
          <t>Proceeds from exercise of warrants</t>
        </is>
      </c>
      <c r="B20" s="5" t="n">
        <v>0</v>
      </c>
      <c r="C20" s="5" t="n">
        <v>952</v>
      </c>
    </row>
    <row r="21">
      <c r="A21" s="4" t="inlineStr">
        <is>
          <t>Proceeds from notes payable</t>
        </is>
      </c>
      <c r="B21" s="5" t="n">
        <v>0</v>
      </c>
      <c r="C21" s="5" t="n">
        <v>404</v>
      </c>
    </row>
    <row r="22">
      <c r="A22" s="4" t="inlineStr">
        <is>
          <t>Acquisition of common stock for tax withholding obligations</t>
        </is>
      </c>
      <c r="B22" s="5" t="n">
        <v>0</v>
      </c>
      <c r="C22" s="5" t="n">
        <v>-46</v>
      </c>
    </row>
    <row r="23">
      <c r="A23" s="4" t="inlineStr">
        <is>
          <t>Net cash provided by financing activities</t>
        </is>
      </c>
      <c r="B23" s="5" t="n">
        <v>598</v>
      </c>
      <c r="C23" s="5" t="n">
        <v>1869</v>
      </c>
    </row>
    <row r="24">
      <c r="A24" s="4" t="inlineStr">
        <is>
          <t>Net decrease in cash and restricted cash</t>
        </is>
      </c>
      <c r="B24" s="5" t="n">
        <v>-575</v>
      </c>
      <c r="C24" s="5" t="n">
        <v>-295</v>
      </c>
    </row>
    <row r="25">
      <c r="A25" s="4" t="inlineStr">
        <is>
          <t>Cash and restricted cash at beginning of period</t>
        </is>
      </c>
      <c r="B25" s="5" t="n">
        <v>1076</v>
      </c>
      <c r="C25" s="5" t="n">
        <v>963</v>
      </c>
    </row>
    <row r="26">
      <c r="A26" s="4" t="inlineStr">
        <is>
          <t>Cash and restricted cash at end of period</t>
        </is>
      </c>
      <c r="B26" s="5" t="n">
        <v>501</v>
      </c>
      <c r="C26" s="5" t="n">
        <v>668</v>
      </c>
    </row>
    <row r="27">
      <c r="A27" s="3" t="inlineStr">
        <is>
          <t>Supplemental disclosure of non-cash investing and financing activities:</t>
        </is>
      </c>
    </row>
    <row r="28">
      <c r="A28" s="4" t="inlineStr">
        <is>
          <t>Issuance of vested common stock</t>
        </is>
      </c>
      <c r="B28" s="6" t="n">
        <v>0</v>
      </c>
      <c r="C28" s="6" t="n">
        <v>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verview and Basis of Presentation</t>
        </is>
      </c>
      <c r="B1" s="2" t="inlineStr">
        <is>
          <t>6 Months Ended</t>
        </is>
      </c>
    </row>
    <row r="2">
      <c r="B2" s="2" t="inlineStr">
        <is>
          <t>Jun. 30, 2021</t>
        </is>
      </c>
    </row>
    <row r="3">
      <c r="A3" s="3" t="inlineStr">
        <is>
          <t>Overview and Basis of Presentation</t>
        </is>
      </c>
    </row>
    <row r="4">
      <c r="A4" s="4" t="inlineStr">
        <is>
          <t>Overview and Basis of Presentation</t>
        </is>
      </c>
      <c r="B4" s="4" t="inlineStr">
        <is>
          <t>1. Overview and Basis of Presentation Overview Biostage, Inc. (Biostage or the Company) is a biotechnology company developing bioengineered organ implants based on the Company’s novel Cellspan TM TM mesenchymal stromal cells to form the Company’s Cellspan provide surgeons a new paradigm to address life-threatening conditions of the esophagus, bronchus, and trachea due to congenital abnormalities, diseases, infections and traumas On October 31, 2013, Harvard Bioscience, Inc. (Harvard Bioscience) contributed its regenerative medicine business assets, plus $15 million of cash, into Biostage (formerly “Harvard Apparatus Regenerative Technologies” at the time of spin-off.) On November 1, 2013, the spin-off of the Company from Harvard Bioscience was completed. On that date, the Company became an independent company that operates the regenerative medicine business previously owned by Harvard Bioscience. The spin-off was completed through the distribution of all the shares of common stock of Biostage to stockholders of Harvard Bioscience (the “Distribution”). The Company’s common stock is currently traded on the OTCQB Venture Market under the symbol “BSTG”. Going Concern The Company has incurred substantial operating losses since its inception, and as of June 30, 2021 has an accumulated deficit of approximately $70.2 million and will require additional financing to fund future operations. The Company expects that its operating cash on-hand as of June 30, 2021 of $0.5 million, which includes cash proceeds of approximately $0.6 million received in May and June of 2021 from existing investors, will enable it to fund its operating expenses and capital expenditure requirements into the third quarter of 2021. Therefore, these conditions raise substantial doubt about the Company’s ability to continue as a going concern. The Company will need to raise additional funds to fund its operations. In the event the Company does not raise additional capital from outside sources in the third quarter, it may be forced to curtail or cease its operations. Cash requirements and cash resource needs will vary significantly depending upon the timing of the financial and other resource needs that will be required to complete ongoing development, pre-clinical and clinical testing of products, as well as regulatory efforts and collaborative arrangements necessary for the Company’s products that are currently under development. The Company is currently seeking and will continue to seek financings from other existing and/or new investors to raise necessary funds through a combination of public or private equity offerings. The Company may also pursue debt financings, other financing mechanisms, research grants, or strategic collaborations and licensing arrangements. The Company may not be able to obtain additional financing on favorable terms, if at all. The Company’s operations will be adversely affected if it is unable to raise or obtain needed funding and such circumstance may materially affect the Company’s ability to continue as a going concern. The accompanying consolidated financial statements have been prepared assuming that the Company will continue as a going concern and therefore, the consolidated financial statements do not include any adjustments to reflect the possible future effects on the recoverability and classification of assets or the amount and classifications of liabilities that may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 and Recently Issued Accounting Pronouncements</t>
        </is>
      </c>
    </row>
    <row r="4">
      <c r="A4" s="4" t="inlineStr">
        <is>
          <t>Summary of Significant Accounting Policies</t>
        </is>
      </c>
      <c r="B4" s="4" t="inlineStr">
        <is>
          <t>2. Summary of Significant Accounting Policies and Recently Issued Accounting Pronouncements Summary of Significant Accounting Policies The accounting policies underlying the accompanying unaudited consolidated financial statements are those set forth in Note 2 to the consolidated financial statements for the year ended December 31, 2020 included in the Company’s Annual Report on Form 10-K. Principles of Consolidation The consolidated financial statements include the accounts of Biostage, and three wholly-owned subsidiaries, Harvard Apparatus Regenerative Technology Limited (Hong Kong), Harvard Apparatus Regenerative Technology GmbH (Germany) and Biostage Limited (UK). The three wholly-owned subsidiaries do not have any net assets as of June 30, 2021. The functional currency for these subsidiaries is the U.S dollar. All intercompany balances and transactions have been eliminated in consolidation. Basis of Presentation The consolidated financial statements reflect the Company’s financial position, results of operations and cash flows in conformity with accounting principles generally accepted in the United States (GAAP). Use of Estimates The preparation of the Company’s consolidated financial statements requires the Company to make estimates, judgments and assumptions that may affect the reported amounts of assets, liabilities, equity, expenses and related disclosures. On an ongoing basis the Company evaluates its estimates, judgments and methodologies. The Company bases its estimates on historical experience and on various other assumptions that the Company believes are reasonable, the results of which form the basis for making judgments about the carrying values of assets, liabilities and equity and the amount of expenses. Actual results may differ from these estimates. 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warrants, and the impact of unvested restricted stock. The Company applies the two-class method to calculate basic and diluted net loss per share attributable to common stockholders as its warrants to purchase common stock are participating securities.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has been in a net loss position and the warrant holders do not participate in losses. Basic and diluted shares outstanding are the same for each period presented as all common stock equivalents would be antidilutive due to the net losses incurred. Unaudited Interim Financial Information The accompanying interim consolidated balance sheet as of June 30, 2021, consolidated interim statements of operations and stockholders’ equity for the three and six months ended June 30, 2021 and 2020, and consolidated statements of cash flows for the six months ended June 30, 2021 and 2020 are unaudited. The interim unaudited consolidated financial statements have been prepared in accordance with GAAP on the same basis as the annual audited consolidated financial statements and, in the opinion of management, reflect all adjustments necessary for a fair statement of the Company’s financial position as of June 30, 2021, its consolidated results of operations and consolidated stockholders’ equity for the three and six months ended June 30, 2021 and 2020 and consolidated statements of cash flows for the six months ended June 30, 2021 and 2020. The financial data and other information disclosed in these notes related to the three and six months ended June 30, 2021 and 2020 are unaudited. The results for the three and six months ended June 30, 2021 are not necessarily indicative of results to be expected for the year ending December 31, 2021, any other interim periods or any future year or period. SBIR Award Grant income is recognized when qualified research and development costs are incurred and recorded in other income (expense), net in the consolidated statements of operations. When evaluating grant revenue from the SBIR grant, the Company considered accounting requirements under the Financial Accounting Standards Board (FASB) Accounting Standards Codification (ASC) 606, Revenue From Contracts With Customers. The Company concluded that ASC 606 did not apply as there is no exchange of goods or services or an exchange of intellectual property between the parties; therefore, the Company presents grant income in other income. On October 26, 2018, the Company was awarded the Phase II Fast-Track SBIR grant from the Eunice Kennedy NICHD grant aggregating approximately $1.1 million to support development, testing, and translation to the clinic through September 2019 and represented years one and two of the Phase II portion of the award. On August 3, 2020, the Company was awarded a third year of the Phase II grant totaling approximately $0.5 million for support of development, testing, and translation to the clinic covering qualified expenses incurred from October 1, 2019 through September 30, 2020. In September of 2020, the Company filed and was granted a one year, no-cost extension for the Phase II grant period extending through September 30, 2021. For the three and six months ended June 30, 2021, the Company recognized approximately $47,000 and $165,000 of grant income, respectively, from Phase II of the SBIR grant. The aggregate SBIR grant to date provides a total award of approximately $1.8 million, of which, approximately $1.5 million has been recognized through June 30, 2021. There was no grant income for qualified expenditures from an SBIR grant for the three and six months ended June 30, 2020 as the modified Phase II grant development plan the Company submitted to the NICHD has not yet been approved as of June 30, 2020. Restricted Cash Restricted cash consists of $50,000 held as collateral for the Company’s credit card program as of June 30, 2021 and December 31, 2020. The Company’s consolidated statements of cash flows include restricted cash with cash when reconciling the beginning-of-period and end-of-period total amounts shown on such statements. A reconciliation of the cash and restricted cash reported within the balance sheet that sum to the total of the same amounts shown in the consolidated statements of cash flows is as follows: ​ ​ ​ ​ ​ ​ ​ ​ ​ ​ June 30, December 31, ​ 2021 2020 ​ (In thousands) Cash ​ $ 451 $ 1,026 Restricted cash ​ 50 ​ 50 Total cash and restricted cash as shown in the consolidated statements of cash flows ​ $ 501 $ 1,076 ​ Recently Adopted Accounting Pronouncements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6 Months Ended</t>
        </is>
      </c>
    </row>
    <row r="2">
      <c r="B2" s="2" t="inlineStr">
        <is>
          <t>Jun. 30, 2021</t>
        </is>
      </c>
    </row>
    <row r="3">
      <c r="A3" s="3" t="inlineStr">
        <is>
          <t>Capital Stock</t>
        </is>
      </c>
    </row>
    <row r="4">
      <c r="A4" s="4" t="inlineStr">
        <is>
          <t>Capital Stock</t>
        </is>
      </c>
      <c r="B4" s="4" t="inlineStr">
        <is>
          <t>3. Capital Stock During the three months ended June 30, 2021, the Company issued a total of 300,000 shares of its common stock and warrants to purchase 150,000 shares of common stock with an exercise price of $2.00 per share, at a purchase price of $2.00 per unit. Each unit consisted of one share of common stock and a warrant to purchase one half of one share of common stock. The shares and warrants were sold to a group of investors for aggregate gross and net proceeds of approximately $0.6 million, of which, $0.5 million and $0.1 million was allocated to the common stock and warrants, respectively. The Company classified these warrants on its consolidated balance sheets as equity as the warrants do not have any redemption features nor a right to put for cash that is outside the control of the Company, and valued using the Black-Scholes model based on the following weighted average assumptions: ​ ​ ​ ​ ​ ​ Risk-free interest rate ​ 0.88 % Expected volatility ​ 134.3 % Expected term ​ 5 years Expected dividend yield ​ — ​ Exercise price ​ $ 2.00 ​ Market value of common stock ​ $ 1.21 ​ ​ During the six months ended June 30, 2020, the Company issued a total of 151,027 shares of its common stock and warrants to purchase 151,027 shares of common stock with an exercise price of $3.70 per share, at a purchase price of $3.70 per unit. Each unit consisted of one share of common stock and a warrant to purchase one share of common stock. The shares and warrants were sold to a group of investors for aggregate gross and net proceeds of approximately $0.6 million, of which $0.5 million and $0.1 million was allocated to the common stock and warrants, respectively. The Company classified these warrants on its consolidated balance sheets as equity as the warrants do not have any redemption features nor a right to put for cash that is outside the control of the Company, and valued using the Black-Scholes model based on the following weighted average assumptions: ​ ​ ​ ​ ​ ​ Risk-free interest rate ​ 0.88 % Expected volatility ​ 106.7 % Expected term ​ 2 months Expected dividend yield ​ — ​ Exercise price ​ $ 3.70 ​ Market value of common stock ​ $ 3.11 ​ ​ During the six months ended June 30, 2020, the Company issued 141,533 shares of its common stock to a group of investors in connection with the exercise of 141,533 previously issued warrants at $3.70 per share for aggregate gross and net proceeds of approximately $0.5 million. During the six months ended June 30, 2020, the Company issued 214,000 shares of its common stock to a group of investors in connection with the exercise of 214,000 previously issued warrants at $2.00 per share for aggregate gross and net proceeds of approximately $0.4 million. During the six months ended June 30, 2020, the Company issued a total of 25,948 shares of its common stock to employees due to the vesting of restricted stock units and issuance of a common stock award. Warrants to purchase common stock activity for the six months ended June 30, 2021 was as follows: ​ ​ ​ ​ ​ ​ ​ ​ ​ ​ ​ Weighted-Average ​ Amount Exercise Price Outstanding at December 31, 2020 1,893,201 ​ $ 6.44 Issued 150,000 ​ 2.00 Exercised — ​ — Outstanding at June 30, 2021 2,043,201 ​ $ 6.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31:23Z</dcterms:created>
  <dcterms:modified xmlns:dcterms="http://purl.org/dc/terms/" xmlns:xsi="http://www.w3.org/2001/XMLSchema-instance" xsi:type="dcterms:W3CDTF">2021-08-13T20:31:23Z</dcterms:modified>
</cp:coreProperties>
</file>